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Marketable Securities" sheetId="8" state="visible" r:id="rId8"/>
    <sheet xmlns:r="http://schemas.openxmlformats.org/officeDocument/2006/relationships" name="Finance Income and Expenses" sheetId="9" state="visible" r:id="rId9"/>
    <sheet xmlns:r="http://schemas.openxmlformats.org/officeDocument/2006/relationships" name="Share-Based Instruments" sheetId="10" state="visible" r:id="rId10"/>
    <sheet xmlns:r="http://schemas.openxmlformats.org/officeDocument/2006/relationships" name="Shareholdings by the Board of D" sheetId="11" state="visible" r:id="rId11"/>
    <sheet xmlns:r="http://schemas.openxmlformats.org/officeDocument/2006/relationships" name="Leases" sheetId="12" state="visible" r:id="rId12"/>
    <sheet xmlns:r="http://schemas.openxmlformats.org/officeDocument/2006/relationships" name="Subsequent Events to the Balanc" sheetId="13" state="visible" r:id="rId13"/>
    <sheet xmlns:r="http://schemas.openxmlformats.org/officeDocument/2006/relationships" name="Basis of Presentation (Policies" sheetId="14" state="visible" r:id="rId14"/>
    <sheet xmlns:r="http://schemas.openxmlformats.org/officeDocument/2006/relationships" name="Basis of Presentation (Tables)" sheetId="15" state="visible" r:id="rId15"/>
    <sheet xmlns:r="http://schemas.openxmlformats.org/officeDocument/2006/relationships" name="Revenue (Tables)" sheetId="16" state="visible" r:id="rId16"/>
    <sheet xmlns:r="http://schemas.openxmlformats.org/officeDocument/2006/relationships" name="Marketable Securities (Tables)" sheetId="17" state="visible" r:id="rId17"/>
    <sheet xmlns:r="http://schemas.openxmlformats.org/officeDocument/2006/relationships" name="Finance Income and Expenses (Ta" sheetId="18" state="visible" r:id="rId18"/>
    <sheet xmlns:r="http://schemas.openxmlformats.org/officeDocument/2006/relationships" name="Share-Based Instruments (Tables" sheetId="19" state="visible" r:id="rId19"/>
    <sheet xmlns:r="http://schemas.openxmlformats.org/officeDocument/2006/relationships" name="Shareholding by the Board of Di" sheetId="20" state="visible" r:id="rId20"/>
    <sheet xmlns:r="http://schemas.openxmlformats.org/officeDocument/2006/relationships" name="Leases (Tables)" sheetId="21" state="visible" r:id="rId21"/>
    <sheet xmlns:r="http://schemas.openxmlformats.org/officeDocument/2006/relationships" name="Basis of Presentation - Fair Va" sheetId="22" state="visible" r:id="rId22"/>
    <sheet xmlns:r="http://schemas.openxmlformats.org/officeDocument/2006/relationships" name="Revenue (Details)" sheetId="23" state="visible" r:id="rId23"/>
    <sheet xmlns:r="http://schemas.openxmlformats.org/officeDocument/2006/relationships" name="Revenue - AbbVie Collaboration " sheetId="24" state="visible" r:id="rId24"/>
    <sheet xmlns:r="http://schemas.openxmlformats.org/officeDocument/2006/relationships" name="Marketable Securities (Details)" sheetId="25" state="visible" r:id="rId25"/>
    <sheet xmlns:r="http://schemas.openxmlformats.org/officeDocument/2006/relationships" name="Financial Income and Expenses (" sheetId="26" state="visible" r:id="rId26"/>
    <sheet xmlns:r="http://schemas.openxmlformats.org/officeDocument/2006/relationships" name="Share-Based Instruments - Part " sheetId="27" state="visible" r:id="rId27"/>
    <sheet xmlns:r="http://schemas.openxmlformats.org/officeDocument/2006/relationships" name="Share-Based Instruments - Par_2" sheetId="28" state="visible" r:id="rId28"/>
    <sheet xmlns:r="http://schemas.openxmlformats.org/officeDocument/2006/relationships" name="Shareholdings by the board of_2" sheetId="29" state="visible" r:id="rId29"/>
    <sheet xmlns:r="http://schemas.openxmlformats.org/officeDocument/2006/relationships" name="Leases - Amounts recognized in " sheetId="30" state="visible" r:id="rId30"/>
    <sheet xmlns:r="http://schemas.openxmlformats.org/officeDocument/2006/relationships" name="Leases - Total cash outflow for" sheetId="31" state="visible" r:id="rId31"/>
  </sheets>
  <definedNames/>
  <calcPr calcId="124519" fullCalcOnLoad="1"/>
</workbook>
</file>

<file path=xl/styles.xml><?xml version="1.0" encoding="utf-8"?>
<styleSheet xmlns="http://schemas.openxmlformats.org/spreadsheetml/2006/main">
  <numFmts count="3">
    <numFmt numFmtId="164" formatCode="_(&quot;kr &quot;#,##0_);_(&quot;kr &quot;(#,##0)"/>
    <numFmt numFmtId="165" formatCode="_(&quot;kr &quot;#,##0.00_);_(&quot;kr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Document Type</t>
        </is>
      </c>
      <c r="B4" s="4" t="inlineStr">
        <is>
          <t>6-K</t>
        </is>
      </c>
    </row>
    <row r="5">
      <c r="A5" s="4" t="inlineStr">
        <is>
          <t>Document Period End Date</t>
        </is>
      </c>
      <c r="B5" s="4" t="inlineStr">
        <is>
          <t>Jun. 30,
		2020</t>
        </is>
      </c>
    </row>
    <row r="6">
      <c r="A6" s="4" t="inlineStr">
        <is>
          <t>Entity Registrant Name</t>
        </is>
      </c>
      <c r="B6" s="4" t="inlineStr">
        <is>
          <t>Genmab A/S</t>
        </is>
      </c>
    </row>
    <row r="7">
      <c r="A7" s="4" t="inlineStr">
        <is>
          <t>Entity Central Index Key</t>
        </is>
      </c>
      <c r="B7" s="4" t="inlineStr">
        <is>
          <t>0001434265</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Instruments</t>
        </is>
      </c>
      <c r="B1" s="2" t="inlineStr">
        <is>
          <t>6 Months Ended</t>
        </is>
      </c>
    </row>
    <row r="2">
      <c r="B2" s="2" t="inlineStr">
        <is>
          <t>Jun. 30, 2020</t>
        </is>
      </c>
    </row>
    <row r="3">
      <c r="A3" s="3" t="inlineStr">
        <is>
          <t>Share-Based Instruments</t>
        </is>
      </c>
    </row>
    <row r="4">
      <c r="A4" s="4" t="inlineStr">
        <is>
          <t>Schedule of share-based payment</t>
        </is>
      </c>
      <c r="B4" s="4" t="inlineStr">
        <is>
          <t xml:space="preserve">Note 5 – Share-Based Instruments
Restricted Stock Unit Program
Genmab A/S established a Restricted Stock Unit (RSU) program as an incentive for all the Genmab group’s employees, members of the Executive Management, and members of the Board of Directors. Refer to note 4.6 in the 2019 annual report for further details of the RSU program.
The RSU activity in the first half of 2020 and 2019, respectively, is outlined below.
6 Months Ended
6 Months Ended
June 30, 2020
June 30, 2019
Outstanding RSUs at January 1
307,907
218,902
Granted
22,672
15,431
Vested
(39,438)
(22,189)
Forfeited/Cancelled
(6,494)
(5,053)
Outstanding RSUs at June 30
284,647
207,091
During the first half of 2020, 22,672 RSUs were granted with a weighted average fair value of DKK 1,491.16 per RSU. During the first half of 2019, 15,431 RSUs were granted with a weighted average fair value of DKK 1,154.35 per RSU.
During the first half of 2020, 39,438 RSUs vested, compared to 22,189 RSUs during the first half of 2019. Genmab settles RSUs using shares issued from treasury stock. A portion of the settlement is withheld to satisfy individual statutory tax withholding obligations which remain in our treasury share account. During the first half of 2020 and 2019, there were no acquisitions of treasury shares .
Warrant Program
Genmab A/S established warrant programs as an incentive for all the Genmab group’s employees, and members of the Executive Management. Refer to note 4.6 in the 2019 annual report for further details of the warrant programs.
The warrant activity in the first half of 2020 and 2019, respectively, is outlined below.
6 Months Ended
6 Months Ended
June 30, 2020
June 30, 2019
Outstanding warrants at January 1
1,413,624
1,423,210
Granted
49,323
49,360
Exercised
(272,078)
(192,572)
Expired/lapsed/cancelled
(43,866)
(12,911)
Outstanding warrants at June 30
1,147,003
1,267,087
During the first half of 2020, 49,323 warrants were granted to our employees with a weighted average exercise price of 1,548.22 per warrant and a weighted average Black-Scholes fair market value of DKK 465.70 per warrant. During the first half of 2019, 49,360 warrants were granted to our employees with a weighted average exercise price of 1,154.19 per warrant and a weighted average Black-Scholes fair market value of DKK 360.96 per warrant.
During the first half of 2020, 272,078 warrants were exercised with a weighted average exercise price of DKK 261.06 with proceeds to Genmab of DKK 71 million. The warrants exercised increased share capital accordingly and corresponded to approximately 0.42% of share capital. During the first half of 2019, 192,572 warrants were exercised with a weighted average exercise price of DKK 200.81 with proceeds to Genmab of DKK 39 million. The warrants exercised increased share capital accordingly and corresponded to approximately 0.31% of share capital.
Share-based compensation expenses related to our RSU and warrant programs for the first half of 2020 totaled DKK 98 million compared to DKK 68 million for the first half of 2019.
As of June 30, 2020, 136,630 treasury shares were held by Genmab to cov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holdings by the Board of Directors and Executive Management</t>
        </is>
      </c>
      <c r="B1" s="2" t="inlineStr">
        <is>
          <t>6 Months Ended</t>
        </is>
      </c>
    </row>
    <row r="2">
      <c r="B2" s="2" t="inlineStr">
        <is>
          <t>Jun. 30, 2020</t>
        </is>
      </c>
    </row>
    <row r="3">
      <c r="A3" s="3" t="inlineStr">
        <is>
          <t>Shareholdings By The Board Of Directors And Executive Management [Abstract]</t>
        </is>
      </c>
    </row>
    <row r="4">
      <c r="A4" s="4" t="inlineStr">
        <is>
          <t>Shareholdings by the Board of Directors and Executive Management</t>
        </is>
      </c>
      <c r="B4" s="4" t="inlineStr">
        <is>
          <t>Note 6 - Shareholdings by the Board of Directors and Executive Management
The tables below set forth certain information regarding the beneficial ownership of the issued share capital (including shares in the form of ADSs) and the outstanding share-based instruments held by the members of the Board of Directors and the Executive Management as of June 30, 2020.
December 31,
June 30,
2019
Acquired
Sold
Transferred
2020
Number of ordinary shares owned
Board of Directors
Mats Pettersson*
32,007
786
—
(32,793)
—
Anders Gersel Pedersen
8,718
589
—
—
9,307
Pernille Erenbjerg
3,178
393
—
—
3,571
Paolo Paoletti
3,337
393
(2,700)
—
1,030
Rolf Hoffmann
1,050
1,121
—
—
2,171
Deirdre P. Connelly
2,200
1,121
—
—
3,321
Jonathan Peacock**
—
—
—
473
473
Peter Storm Kristensen
200
1,071
(971)
—
300
Mijke Zachariasse
—
34
—
—
34
Daniel Bruno
—
1,080
—
—
1,080
50,690
6,588
(3,671)
(32,320)
21,287
Executive Management
Jan van de Winkel
668,484
2,939
—
—
671,423
David A. Eatwell***
80,261
1,776
—
(82,037)
—
Anthony Pagano***
—
—
—
863
863
Judith Klimovsky
—
1,397
—
—
1,397
Anthony Mancini****
—
—
—
—
—
748,745
6,112
—
(81,174)
673,683
Total
799,435
12,700
(3,671)
(113,494)
694,970
* Stepped down from the Board of Directors at the Annual General Meeting in March 2020.
** Elected to the Board of Directors at the Annual General Meeting in March 2020.
*** David A. Eatwell stepped down as CFO on February 29, 2020, and Anthony Pagano was appointed Chief Financial Officer and member of the Executive Management on March 1, 2020.
**** Appointed Chief Operating Officer and member of the Executive Management in March 2020.
December 31,
June 30,
2019
Granted
Exercised
Cancelled
Transferred
2020
Number of warrants held
Board of Directors
Mats Pettersson*
20,000
—
—
—
(20,000)
—
Anders Gersel Pedersen
20,000
—
(10,000)
—
—
10,000
Pernille Erenbjerg
—
—
—
—
—
—
Paolo Paoletti
—
—
—
—
—
—
Rolf Hoffmann
—
—
—
—
—
—
Deirdre P. Connelly
—
—
—
—
—
—
Jonathan Peacock**
—
—
—
—
—
—
Peter Storm Kristensen
2,383
—
(563)
—
—
1,820
Mijke Zachariasse
908
—
—
—
—
908
Daniel Bruno
19,043
—
(6,375)
—
—
12,668
62,334
—
(16,938)
—
(20,000)
25,396
Executive Management
Jan van de Winkel
65,668
—
—
—
—
65,668
David A. Eatwell***
245,201
—
—
(28,424)
(216,777)
—
Anthony Pagano***
—
—
—
—
30,444
30,444
Judith Klimovsky
36,932
—
—
—
—
36,932
Anthony Mancini****
—
7,771
—
—
—
7,771
347,801
7,771
—
(28,424)
(186,333)
140,815
Total
410,135
7,771
(16,938)
(28,424)
(206,333)
166,211
* Stepped down from the Board of Directors at the Annual General Meeting in March 2020.
** Elected to the Board of Directors at the Annual General Meeting in March 2020.
*** David A. Eatwell stepped down as CFO on February 29, 2020, and Anthony Pagano was appointed Chief Financial Officer and member of the Executive Management on March 1, 2020.
**** Appointed Chief Operating Officer and member of the Executive Management in March 2020.
December 31,
June 30,
2019
Granted
Settled
Cancelled
Transferred
2020
Number of RSUs held
Board of Directors
Mats Pettersson*
2,836
—
(786)
—
(2,050)
—
Anders Gersel Pedersen
1,807
—
(589)
—
—
1,218
Pernille Erenbjerg
1,418
—
(393)
—
—
1,025
Paolo Paoletti
1,418
—
(393)
—
—
1,025
Rolf Hoffmann
2,146
—
(1,121)
—
—
1,025
Deirdre P. Connelly
2,465
—
(1,121)
—
—
1,344
Jonathan Peacock**
—
1,174
—
—
—
1,174
Peter Storm Kristensen
1,832
—
(508)
—
—
1,324
Mijke Zachariasse
534
—
(75)
—
—
459
Daniel Bruno
5,497
—
(1,484)
—
—
4,013
19,953
1,174
(6,470)
—
(2,050)
12,607
Executive Management
Jan van de Winkel
37,597
—
(5,819)
—
—
31,778
David A. Eatwell***
12,375
—
(3,634)
(1,128)
(7,613)
—
Anthony Pagano***
—
2,295
—
—
5,279
7,574
Judith Klimovsky
22,893
—
(2,800)
—
—
20,093
Anthony Mancini****
—
6,737
—
—
—
6,737
72,865
9,032
(12,253)
(1,128)
(2,334)
66,182
Total
92,818
10,206
(18,723)
(1,128)
(4,384)
78,789
* Stepped down from the Board of Directors at the Annual General Meeting in March 2020.
** Elected to the Board of Directors at the Annual General Meeting in March 2020.
*** David A. Eatwell stepped down as CFO on February 29, 2020, and Anthony Pagano was appointed Chief Financial Officer and member of the Executive Management on March 1, 2020.
**** Appointed Chief Operating Officer and member of the Executive Management in March 2020.
Following Genmab A/S' Annual General Meeting on March 26, 2020, the Board of Directors is comprised of five independent board members, one non-independent board member, and three employee-elected board members. Deirdre P. Connelly, Pernille Erenbjerg, Dr. Anders Gersel Pedersen, Rolf Hoffmann and Dr. Paolo Paoletti were re-elected to the Board of Directors for a one-year period. Jonathan Peacock was elected to the Board of Directors for a one-year period. Mats Pettersson stepped down from the Board of Directors. The reclassification of the board member’s shares and share-based instruments is shown in the transferred column of the tables above. The Board of Directors convened and constituted itself with Deirdre P. Connelly as Chair and Pernille Erenbjerg as Deputy Chair.
The Executive Management team is comprised of four members. Jan van de Winkel is the President and Chief Executive Officer. Judith Klimovsky is the Executive Vice President and Chief Development Officer. On February 29, 2020, David Eatwell retired from his position as Executive Vice President and Chief Financial Officer. On March 1, 2020, Anthony Pagano, previously Senior Vice President Finance and Corporate Development, assumed the role of Executive Vice President and Chief Financial Officer. On March 23, 2020, Anthony Mancini joined Genmab as Executive Vice President and Chief Operating Officer. The reclassification of the Executive Management’s shares and share-based instruments is shown in the transferred column of the tables above.
Other than the remuneration to the Board of Directors and the Executive Management and the transactions detailed in the tables above, no other significant transactions with the Board of Directors or the Executive Management took place during the first half of 2020. For further information on the remuneration of the Board of Directors and the Executive Management, refer to note 5.1 in the 2019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7 – Leases
Amounts recognized in the balance sheet
The balance sheet shows the following amounts relating to leases:
June 30,
December 31,
2020
2019
(DKK million)
Right-of-use assets
Properties
308
173
Equipment
4
4
Total right-of-use assets
312
177
Lease liabilities
Current
43
26
Non-current
313
155
Total lease liabilities
356
181
During the first half of 2020, there were additions to our right-of-use assets and lease liabilities related to the commencement of leases entered into by Genmab A/S’s subsidiaries Genmab US, Inc. and Genmab B.V. with respect to office and laboratory space. The Genmab US. Inc. lease is non-cancellable until August 2031 with future minimum payments of approximately DKK 214 million and the Genmab B.V. lease is non-cancellable until June 2022 with future minimum payments of approximately DKK 5 million.
Amounts recognized in the statement of comprehensive income
The statement of comprehensive income shows the following amounts relating to leases:
6 Months Ended
6 Months Ended
June 30, 2020
June 30, 2019
(DKK million)
Depreciation charge of right-of-use assets
Properties
14
13
Equipment
1
1
Total depreciation charge of right-of-use assets
15
14
Interest expense
3
4
Expense relating to short-term leases
2
1
Interest expense is included in net financial items and expenses relating to short-term leases are included in operating expenses in the statement of comprehensive income.
During the third quarter of 2019, Genmab A/S’s subsidiary Genmab B.V., entered into a lease agreement with respect to office and laboratory space with a commencement date in the first quarter of 2022 and is non-cancellable until January 2032. The total future minimum payments over the term of the lease are approximately DKK 90 million and estimated capital expenditures to fit out the space are approximately DKK 7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to the Balance Sheet Date</t>
        </is>
      </c>
      <c r="B1" s="2" t="inlineStr">
        <is>
          <t>6 Months Ended</t>
        </is>
      </c>
    </row>
    <row r="2">
      <c r="B2" s="2" t="inlineStr">
        <is>
          <t>Jun. 30, 2020</t>
        </is>
      </c>
    </row>
    <row r="3">
      <c r="A3" s="3" t="inlineStr">
        <is>
          <t>Subsequent Events to the Balance Sheet Date</t>
        </is>
      </c>
    </row>
    <row r="4">
      <c r="A4" s="4" t="inlineStr">
        <is>
          <t>Subsequent Events to the Balance Sheet Date</t>
        </is>
      </c>
      <c r="B4" s="4" t="inlineStr">
        <is>
          <t>Note 8 - Subsequent Events to the Balance Sheet Date
No events have occurred subsequent to the balance sheet date that could significantly affect the financial statements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t>
        </is>
      </c>
    </row>
    <row r="4">
      <c r="A4" s="4" t="inlineStr">
        <is>
          <t>Accounting Policies</t>
        </is>
      </c>
      <c r="B4" s="4" t="inlineStr">
        <is>
          <t>Accounting Policies
The interim report is prepared in accordance with International Accounting Standard No. 34 (IAS 34), “Interim Financial Reporting” and additional Danish disclosure requirements for interim reports of listed companies. The interim report has not been reviewed or audited by Genmab’s external auditors.
The interim report has been prepared using the same accounting policies as outlined in section 1 – Basis of Presentation in the financial statements in the 2019 annual report. A number of new or amended standards became applicable for the current reporting period. Genmab did not have to change its accounting policies as a result of adopting these standards.</t>
        </is>
      </c>
    </row>
    <row r="5">
      <c r="A5" s="4" t="inlineStr">
        <is>
          <t>Management's Judgments and Estimates under IFRS</t>
        </is>
      </c>
      <c r="B5" s="4" t="inlineStr">
        <is>
          <t>Management Judgments and Estimates under IFRS
In preparing interim reports, certain provisions under IFRS require management to make judgments (various accounting estimates and assumptions) which may significantly impact the group’s financial statements. The most significant judgments include, among other things, revenue recognition, share-based compensation, deferred tax assets, and recognition of internally generated intangible assets. For additional descriptions of significant judgments and estimates, refer to note 1.3 in the 2019 annual report and note 2 within this interim report for details related to the AbbVie collaboration.</t>
        </is>
      </c>
    </row>
    <row r="6">
      <c r="A6" s="4" t="inlineStr">
        <is>
          <t>Fair Value Measurement</t>
        </is>
      </c>
      <c r="B6" s="4" t="inlineStr">
        <is>
          <t>Fair Value Measurement
For financial instruments that are measured in the balance sheet at fair value, IFRS 13 for financial instruments requires disclosure of fair value measurements by level of the following fair value measurement hierarchy for:
·
Level 1 – Quoted prices (unadjusted) in active markets for identical assets or liabilities
·
Level 2 – Inputs other than quoted prices included within level 1 that are observable for the asset or liability, either directly (that is, as prices) or indirectly (that is, derived from prices)
·
Level 3 – Inputs for the asset or liability that are not based on observable market data (that is, unobservable inputs).
MDKK
June 30, 2020
December 31, 2019
Assets Measured at Fair Value
Note
Level 1
Level 2
Level 3
Level 1
Level 2
Level 3
Marketable securities
3
6,177
—
—
7,419
—
—
Other investments
—
—
152
—
—
149</t>
        </is>
      </c>
    </row>
    <row r="7">
      <c r="A7" s="4" t="inlineStr">
        <is>
          <t>Marketable Securities</t>
        </is>
      </c>
      <c r="B7" s="4" t="inlineStr">
        <is>
          <t>Marketable Securities
All fair market values are determined by reference to external sources using unadjusted quoted prices in established markets for our marketable securities (Level 1).</t>
        </is>
      </c>
    </row>
    <row r="8">
      <c r="A8" s="4" t="inlineStr">
        <is>
          <t>Other Investments</t>
        </is>
      </c>
      <c r="B8" s="4" t="inlineStr">
        <is>
          <t>Other Investments
Other investments consist primarily of a DKK 149 million equity investment in CureVac AG. The investment in CureVac AG, the developer of mRNA technology, was made in December 2019. The valuation is based on the payment made which approximates fair value, and the assumptions are evaluated on a quarterly basis (Level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Tables)</t>
        </is>
      </c>
      <c r="B1" s="2" t="inlineStr">
        <is>
          <t>6 Months Ended</t>
        </is>
      </c>
    </row>
    <row r="2">
      <c r="B2" s="2" t="inlineStr">
        <is>
          <t>Jun. 30, 2020</t>
        </is>
      </c>
    </row>
    <row r="3">
      <c r="A3" s="3" t="inlineStr">
        <is>
          <t>BASIS OF PRESENTATION</t>
        </is>
      </c>
    </row>
    <row r="4">
      <c r="A4" s="4" t="inlineStr">
        <is>
          <t>Schedule of impact of the adoption of IFRS 16 on the financial statements</t>
        </is>
      </c>
      <c r="B4" s="4" t="inlineStr">
        <is>
          <t>MDKK
June 30, 2020
December 31, 2019
Assets Measured at Fair Value
Note
Level 1
Level 2
Level 3
Level 1
Level 2
Level 3
Marketable securities
3
6,177
—
—
7,419
—
—
Other investments
—
—
152
—
—
1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s</t>
        </is>
      </c>
    </row>
    <row r="4">
      <c r="A4" s="4" t="inlineStr">
        <is>
          <t>Schedule of disaggregates of revenue by type of payment and collaboration partner under agreements</t>
        </is>
      </c>
      <c r="B4" s="4" t="inlineStr">
        <is>
          <t>The table below disaggregates our revenue by type of payment and collaboration partner under our agreements, which provides additional information regarding how the nature, amount, timing and uncertainty of our revenue and cash flows might be affected by a variety of factors.
6 Months Ended
6 Months Ended
June 30, 2020
June 30, 2019
(DKK million)
Revenue:
Royalties
1,738
1,181
Milestone payments
32
20
License fees
4,398
—
Reimbursement income
175
164
Total
6,343
1,365
Revenue split by collaboration partner:
Janssen
1,652
1,189
AbbVie
4,398
—
Seattle Genetics
99
111
BioNTech
76
53
Other collaboration partners
118
12
Total
6,343
1,3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6 Months Ended</t>
        </is>
      </c>
    </row>
    <row r="2">
      <c r="B2" s="2" t="inlineStr">
        <is>
          <t>Jun. 30, 2020</t>
        </is>
      </c>
    </row>
    <row r="3">
      <c r="A3" s="3" t="inlineStr">
        <is>
          <t>Marketable Securities</t>
        </is>
      </c>
    </row>
    <row r="4">
      <c r="A4" s="4" t="inlineStr">
        <is>
          <t>Schedule of marketable securities</t>
        </is>
      </c>
      <c r="B4" s="4" t="inlineStr">
        <is>
          <t>June 30,
December 31,
2020
2019
(DKK million)
(full year)
Cost at the beginning of the period
7,380
5,494
Additions for the period
3,006
5,812
Disposals and maturities for the period
(4,152)
(3,926)
Cost at the end of the period
6,234
7,380
Fair value adjustment at the beginning of the period
39
79
Fair value adjustment for the period
(96)
(40)
Fair value adjustment at the end of the period
(57)
39
Net book value at the end of the period
6,177
7,419
Net book value in percentage of cost
%
101
%
Average effective duration
1.01
1.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and Expenses (Tables)</t>
        </is>
      </c>
      <c r="B1" s="2" t="inlineStr">
        <is>
          <t>6 Months Ended</t>
        </is>
      </c>
    </row>
    <row r="2">
      <c r="B2" s="2" t="inlineStr">
        <is>
          <t>Jun. 30, 2020</t>
        </is>
      </c>
    </row>
    <row r="3">
      <c r="A3" s="3" t="inlineStr">
        <is>
          <t>Finance Income and Expenses</t>
        </is>
      </c>
    </row>
    <row r="4">
      <c r="A4" s="4" t="inlineStr">
        <is>
          <t>Schedule of finance income and expenses</t>
        </is>
      </c>
      <c r="B4" s="4" t="inlineStr">
        <is>
          <t>6 Months Ended
6 Months Ended
June 30, 2020
June 30, 2019
(DKK million)
Financial income:
Interest and other financial income
83
45
Realized and unrealized gains on marketable securities, net
—
27
Realized and unrealized exchange rate gains, net
36
26
Total financial income
119
98
Financial expenses:
Interest and other financial expenses
4
4
Realized and unrealized losses on marketable securities, net
1
—
Total financial expenses
5
4
Net financial items
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are-Based Instruments (Tables)</t>
        </is>
      </c>
      <c r="B1" s="2" t="inlineStr">
        <is>
          <t>6 Months Ended</t>
        </is>
      </c>
    </row>
    <row r="2">
      <c r="B2" s="2" t="inlineStr">
        <is>
          <t>Jun. 30, 2020</t>
        </is>
      </c>
    </row>
    <row r="3">
      <c r="A3" s="3" t="inlineStr">
        <is>
          <t>Share-Based Instruments</t>
        </is>
      </c>
    </row>
    <row r="4">
      <c r="A4" s="4" t="inlineStr">
        <is>
          <t>Summary of RSUs activity</t>
        </is>
      </c>
      <c r="B4" s="4" t="inlineStr">
        <is>
          <t>6 Months Ended
6 Months Ended
June 30, 2020
June 30, 2019
Outstanding RSUs at January 1
307,907
218,902
Granted
22,672
15,431
Vested
(39,438)
(22,189)
Forfeited/Cancelled
(6,494)
(5,053)
Outstanding RSUs at June 30
284,647
207,091</t>
        </is>
      </c>
    </row>
    <row r="5">
      <c r="A5" s="4" t="inlineStr">
        <is>
          <t>Summary of warrants activity</t>
        </is>
      </c>
      <c r="B5" s="4" t="inlineStr">
        <is>
          <t>6 Months Ended
6 Months Ended
June 30, 2020
June 30, 2019
Outstanding warrants at January 1
1,413,624
1,423,210
Granted
49,323
49,360
Exercised
(272,078)
(192,572)
Expired/lapsed/cancelled
(43,866)
(12,911)
Outstanding warrants at June 30
1,147,003
1,267,0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DKK (kr) kr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t>
        </is>
      </c>
    </row>
    <row r="4">
      <c r="A4" s="4" t="inlineStr">
        <is>
          <t>Revenue</t>
        </is>
      </c>
      <c r="B4" s="5" t="n">
        <v>5451</v>
      </c>
      <c r="C4" s="5" t="n">
        <v>774</v>
      </c>
      <c r="D4" s="5" t="n">
        <v>6343</v>
      </c>
      <c r="E4" s="5" t="n">
        <v>1365</v>
      </c>
    </row>
    <row r="5">
      <c r="A5" s="4" t="inlineStr">
        <is>
          <t>Research and development expenses</t>
        </is>
      </c>
      <c r="B5" s="6" t="n">
        <v>-775</v>
      </c>
      <c r="C5" s="6" t="n">
        <v>-564</v>
      </c>
      <c r="D5" s="6" t="n">
        <v>-1490</v>
      </c>
      <c r="E5" s="6" t="n">
        <v>-1110</v>
      </c>
    </row>
    <row r="6">
      <c r="A6" s="4" t="inlineStr">
        <is>
          <t>General and administrative expenses</t>
        </is>
      </c>
      <c r="B6" s="6" t="n">
        <v>-179</v>
      </c>
      <c r="C6" s="6" t="n">
        <v>-73</v>
      </c>
      <c r="D6" s="6" t="n">
        <v>-285</v>
      </c>
      <c r="E6" s="6" t="n">
        <v>-144</v>
      </c>
    </row>
    <row r="7">
      <c r="A7" s="4" t="inlineStr">
        <is>
          <t>Operating expenses</t>
        </is>
      </c>
      <c r="B7" s="6" t="n">
        <v>-954</v>
      </c>
      <c r="C7" s="6" t="n">
        <v>-637</v>
      </c>
      <c r="D7" s="6" t="n">
        <v>-1775</v>
      </c>
      <c r="E7" s="6" t="n">
        <v>-1254</v>
      </c>
    </row>
    <row r="8">
      <c r="A8" s="4" t="inlineStr">
        <is>
          <t>Operating result</t>
        </is>
      </c>
      <c r="B8" s="6" t="n">
        <v>4497</v>
      </c>
      <c r="C8" s="6" t="n">
        <v>137</v>
      </c>
      <c r="D8" s="6" t="n">
        <v>4568</v>
      </c>
      <c r="E8" s="6" t="n">
        <v>111</v>
      </c>
    </row>
    <row r="9">
      <c r="A9" s="4" t="inlineStr">
        <is>
          <t>Finance income</t>
        </is>
      </c>
      <c r="B9" s="6" t="n">
        <v>42</v>
      </c>
      <c r="C9" s="6" t="n">
        <v>34</v>
      </c>
      <c r="D9" s="6" t="n">
        <v>119</v>
      </c>
      <c r="E9" s="6" t="n">
        <v>98</v>
      </c>
    </row>
    <row r="10">
      <c r="A10" s="4" t="inlineStr">
        <is>
          <t>Finance expenses</t>
        </is>
      </c>
      <c r="B10" s="6" t="n">
        <v>-211</v>
      </c>
      <c r="C10" s="6" t="n">
        <v>-60</v>
      </c>
      <c r="D10" s="6" t="n">
        <v>-5</v>
      </c>
      <c r="E10" s="6" t="n">
        <v>-4</v>
      </c>
    </row>
    <row r="11">
      <c r="A11" s="4" t="inlineStr">
        <is>
          <t>Net result before tax</t>
        </is>
      </c>
      <c r="B11" s="6" t="n">
        <v>4328</v>
      </c>
      <c r="C11" s="6" t="n">
        <v>111</v>
      </c>
      <c r="D11" s="6" t="n">
        <v>4682</v>
      </c>
      <c r="E11" s="6" t="n">
        <v>205</v>
      </c>
    </row>
    <row r="12">
      <c r="A12" s="4" t="inlineStr">
        <is>
          <t>Corporate tax</t>
        </is>
      </c>
      <c r="B12" s="6" t="n">
        <v>-950</v>
      </c>
      <c r="C12" s="6" t="n">
        <v>-26</v>
      </c>
      <c r="D12" s="6" t="n">
        <v>-1035</v>
      </c>
      <c r="E12" s="6" t="n">
        <v>-48</v>
      </c>
    </row>
    <row r="13">
      <c r="A13" s="4" t="inlineStr">
        <is>
          <t>Net result</t>
        </is>
      </c>
      <c r="B13" s="5" t="n">
        <v>3378</v>
      </c>
      <c r="C13" s="5" t="n">
        <v>85</v>
      </c>
      <c r="D13" s="5" t="n">
        <v>3647</v>
      </c>
      <c r="E13" s="5" t="n">
        <v>157</v>
      </c>
    </row>
    <row r="14">
      <c r="A14" s="4" t="inlineStr">
        <is>
          <t>Basic net result per share</t>
        </is>
      </c>
      <c r="B14" s="7" t="n">
        <v>51.88</v>
      </c>
      <c r="C14" s="7" t="n">
        <v>1.38</v>
      </c>
      <c r="D14" s="7" t="n">
        <v>56.07</v>
      </c>
      <c r="E14" s="7" t="n">
        <v>2.56</v>
      </c>
    </row>
    <row r="15">
      <c r="A15" s="4" t="inlineStr">
        <is>
          <t>Diluted net result per share</t>
        </is>
      </c>
      <c r="B15" s="7" t="n">
        <v>51.35</v>
      </c>
      <c r="C15" s="7" t="n">
        <v>1.35</v>
      </c>
      <c r="D15" s="7" t="n">
        <v>55.52</v>
      </c>
      <c r="E15" s="7" t="n">
        <v>2.53</v>
      </c>
    </row>
    <row r="16">
      <c r="A16" s="3" t="inlineStr">
        <is>
          <t>Statement of Comprehensive Income</t>
        </is>
      </c>
    </row>
    <row r="17">
      <c r="A17" s="4" t="inlineStr">
        <is>
          <t>Net result</t>
        </is>
      </c>
      <c r="B17" s="5" t="n">
        <v>3378</v>
      </c>
      <c r="C17" s="5" t="n">
        <v>85</v>
      </c>
      <c r="D17" s="5" t="n">
        <v>3647</v>
      </c>
      <c r="E17" s="5" t="n">
        <v>157</v>
      </c>
    </row>
    <row r="18">
      <c r="A18" s="3" t="inlineStr">
        <is>
          <t>Amounts which may be re-classified to the income statement:</t>
        </is>
      </c>
    </row>
    <row r="19">
      <c r="A19" s="4" t="inlineStr">
        <is>
          <t>Adjustment of foreign currency fluctuations on subsidiaries</t>
        </is>
      </c>
      <c r="B19" s="6" t="n">
        <v>-9</v>
      </c>
      <c r="E19" s="6" t="n">
        <v>4</v>
      </c>
    </row>
    <row r="20">
      <c r="A20" s="4" t="inlineStr">
        <is>
          <t>Total comprehensive income</t>
        </is>
      </c>
      <c r="B20" s="5" t="n">
        <v>3369</v>
      </c>
      <c r="C20" s="5" t="n">
        <v>85</v>
      </c>
      <c r="D20" s="5" t="n">
        <v>3647</v>
      </c>
      <c r="E20" s="5" t="n">
        <v>16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ing by the Board of Directors and Executive Management (Tables)</t>
        </is>
      </c>
      <c r="B1" s="2" t="inlineStr">
        <is>
          <t>6 Months Ended</t>
        </is>
      </c>
    </row>
    <row r="2">
      <c r="B2" s="2" t="inlineStr">
        <is>
          <t>Jun. 30, 2020</t>
        </is>
      </c>
    </row>
    <row r="3">
      <c r="A3" s="3" t="inlineStr">
        <is>
          <t>Disclosure Of Shareholdings By Board of Directors and Executive Management [Table Text Block]</t>
        </is>
      </c>
    </row>
    <row r="4">
      <c r="A4" s="4" t="inlineStr">
        <is>
          <t>Summary of beneficial ownership of the issued share capital and the outstanding share-based instruments held by the members of the Board of Directors and the Executive Management</t>
        </is>
      </c>
      <c r="B4" s="4" t="inlineStr">
        <is>
          <t>Note 6 - Shareholdings by the Board of Directors and Executive Management
The tables below set forth certain information regarding the beneficial ownership of the issued share capital (including shares in the form of ADSs) and the outstanding share-based instruments held by the members of the Board of Directors and the Executive Management as of June 30, 2020.
December 31,
June 30,
2019
Acquired
Sold
Transferred
2020
Number of ordinary shares owned
Board of Directors
Mats Pettersson*
32,007
786
—
(32,793)
—
Anders Gersel Pedersen
8,718
589
—
—
9,307
Pernille Erenbjerg
3,178
393
—
—
3,571
Paolo Paoletti
3,337
393
(2,700)
—
1,030
Rolf Hoffmann
1,050
1,121
—
—
2,171
Deirdre P. Connelly
2,200
1,121
—
—
3,321
Jonathan Peacock**
—
—
—
473
473
Peter Storm Kristensen
200
1,071
(971)
—
300
Mijke Zachariasse
—
34
—
—
34
Daniel Bruno
—
1,080
—
—
1,080
50,690
6,588
(3,671)
(32,320)
21,287
Executive Management
Jan van de Winkel
668,484
2,939
—
—
671,423
David A. Eatwell***
80,261
1,776
—
(82,037)
—
Anthony Pagano***
—
—
—
863
863
Judith Klimovsky
—
1,397
—
—
1,397
Anthony Mancini****
—
—
—
—
—
748,745
6,112
—
(81,174)
673,683
Total
799,435
12,700
(3,671)
(113,494)
694,970
* Stepped down from the Board of Directors at the Annual General Meeting in March 2020.
** Elected to the Board of Directors at the Annual General Meeting in March 2020.
*** David A. Eatwell stepped down as CFO on February 29, 2020, and Anthony Pagano was appointed Chief Financial Officer and member of the Executive Management on March 1, 2020.
**** Appointed Chief Operating Officer and member of the Executive Management in March 2020.
December 31,
June 30,
2019
Granted
Exercised
Cancelled
Transferred
2020
Number of warrants held
Board of Directors
Mats Pettersson*
20,000
—
—
—
(20,000)
—
Anders Gersel Pedersen
20,000
—
(10,000)
—
—
10,000
Pernille Erenbjerg
—
—
—
—
—
—
Paolo Paoletti
—
—
—
—
—
—
Rolf Hoffmann
—
—
—
—
—
—
Deirdre P. Connelly
—
—
—
—
—
—
Jonathan Peacock**
—
—
—
—
—
—
Peter Storm Kristensen
2,383
—
(563)
—
—
1,820
Mijke Zachariasse
908
—
—
—
—
908
Daniel Bruno
19,043
—
(6,375)
—
—
12,668
62,334
—
(16,938)
—
(20,000)
25,396
Executive Management
Jan van de Winkel
65,668
—
—
—
—
65,668
David A. Eatwell***
245,201
—
—
(28,424)
(216,777)
—
Anthony Pagano***
—
—
—
—
30,444
30,444
Judith Klimovsky
36,932
—
—
—
—
36,932
Anthony Mancini****
—
7,771
—
—
—
7,771
347,801
7,771
—
(28,424)
(186,333)
140,815
Total
410,135
7,771
(16,938)
(28,424)
(206,333)
166,211
* Stepped down from the Board of Directors at the Annual General Meeting in March 2020.
** Elected to the Board of Directors at the Annual General Meeting in March 2020.
*** David A. Eatwell stepped down as CFO on February 29, 2020, and Anthony Pagano was appointed Chief Financial Officer and member of the Executive Management on March 1, 2020.
**** Appointed Chief Operating Officer and member of the Executive Management in March 2020.
December 31,
June 30,
2019
Granted
Settled
Cancelled
Transferred
2020
Number of RSUs held
Board of Directors
Mats Pettersson*
2,836
—
(786)
—
(2,050)
—
Anders Gersel Pedersen
1,807
—
(589)
—
—
1,218
Pernille Erenbjerg
1,418
—
(393)
—
—
1,025
Paolo Paoletti
1,418
—
(393)
—
—
1,025
Rolf Hoffmann
2,146
—
(1,121)
—
—
1,025
Deirdre P. Connelly
2,465
—
(1,121)
—
—
1,344
Jonathan Peacock**
—
1,174
—
—
—
1,174
Peter Storm Kristensen
1,832
—
(508)
—
—
1,324
Mijke Zachariasse
534
—
(75)
—
—
459
Daniel Bruno
5,497
—
(1,484)
—
—
4,013
19,953
1,174
(6,470)
—
(2,050)
12,607
Executive Management
Jan van de Winkel
37,597
—
(5,819)
—
—
31,778
David A. Eatwell***
12,375
—
(3,634)
(1,128)
(7,613)
—
Anthony Pagano***
—
2,295
—
—
5,279
7,574
Judith Klimovsky
22,893
—
(2,800)
—
—
20,093
Anthony Mancini****
—
6,737
—
—
—
6,737
72,865
9,032
(12,253)
(1,128)
(2,334)
66,182
Total
92,818
10,206
(18,723)
(1,128)
(4,384)
78,789
* Stepped down from the Board of Directors at the Annual General Meeting in March 2020.
** Elected to the Board of Directors at the Annual General Meeting in March 2020.
*** David A. Eatwell stepped down as CFO on February 29, 2020, and Anthony Pagano was appointed Chief Financial Officer and member of the Executive Management on March 1, 2020.
**** Appointed Chief Operating Officer and member of the Executive Management in March 2020.
Following Genmab A/S' Annual General Meeting on March 26, 2020, the Board of Directors is comprised of five independent board members, one non-independent board member, and three employee-elected board members. Deirdre P. Connelly, Pernille Erenbjerg, Dr. Anders Gersel Pedersen, Rolf Hoffmann and Dr. Paolo Paoletti were re-elected to the Board of Directors for a one-year period. Jonathan Peacock was elected to the Board of Directors for a one-year period. Mats Pettersson stepped down from the Board of Directors. The reclassification of the board member’s shares and share-based instruments is shown in the transferred column of the tables above. The Board of Directors convened and constituted itself with Deirdre P. Connelly as Chair and Pernille Erenbjerg as Deputy Chair.
The Executive Management team is comprised of four members. Jan van de Winkel is the President and Chief Executive Officer. Judith Klimovsky is the Executive Vice President and Chief Development Officer. On February 29, 2020, David Eatwell retired from his position as Executive Vice President and Chief Financial Officer. On March 1, 2020, Anthony Pagano, previously Senior Vice President Finance and Corporate Development, assumed the role of Executive Vice President and Chief Financial Officer. On March 23, 2020, Anthony Mancini joined Genmab as Executive Vice President and Chief Operating Officer. The reclassification of the Executive Management’s shares and share-based instruments is shown in the transferred column of the tables above.
Other than the remuneration to the Board of Directors and the Executive Management and the transactions detailed in the tables above, no other significant transactions with the Board of Directors or the Executive Management took place during the first half of 2020. For further information on the remuneration of the Board of Directors and the Executive Management, refer to note 5.1 in the 2019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ummary of balance sheet amounts relating to leases</t>
        </is>
      </c>
      <c r="B4" s="4" t="inlineStr">
        <is>
          <t>The balance sheet shows the following amounts relating to leases:
June 30,
December 31,
2020
2019
(DKK million)
Right-of-use assets
Properties
308
173
Equipment
4
4
Total right-of-use assets
312
177
Lease liabilities
Current
43
26
Non-current
313
155
Total lease liabilities
356
181</t>
        </is>
      </c>
    </row>
    <row r="5">
      <c r="A5" s="4" t="inlineStr">
        <is>
          <t>Summary of statement of comprehensive income amounts relating to leases</t>
        </is>
      </c>
      <c r="B5" s="4" t="inlineStr">
        <is>
          <t>The statement of comprehensive income shows the following amounts relating to leases:
6 Months Ended
6 Months Ended
June 30, 2020
June 30, 2019
(DKK million)
Depreciation charge of right-of-use assets
Properties
14
13
Equipment
1
1
Total depreciation charge of right-of-use assets
15
14
Interest expense
3
4
Expense relating to short-term leases
2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Fair Value Measurement (Details) - DKK (kr) kr in Millions</t>
        </is>
      </c>
      <c r="B1" s="2" t="inlineStr">
        <is>
          <t>Jun. 30, 2020</t>
        </is>
      </c>
      <c r="C1" s="2" t="inlineStr">
        <is>
          <t>Dec. 31, 2019</t>
        </is>
      </c>
    </row>
    <row r="2">
      <c r="A2" s="3" t="inlineStr">
        <is>
          <t>Basis of Presentation</t>
        </is>
      </c>
    </row>
    <row r="3">
      <c r="A3" s="4" t="inlineStr">
        <is>
          <t>Marketable securities</t>
        </is>
      </c>
      <c r="B3" s="5" t="n">
        <v>6177</v>
      </c>
      <c r="C3" s="5" t="n">
        <v>7419</v>
      </c>
    </row>
    <row r="4">
      <c r="A4" s="4" t="inlineStr">
        <is>
          <t>Other investments</t>
        </is>
      </c>
      <c r="B4" s="6" t="n">
        <v>152</v>
      </c>
      <c r="C4" s="6" t="n">
        <v>149</v>
      </c>
    </row>
    <row r="5">
      <c r="A5" s="4" t="inlineStr">
        <is>
          <t>Level 1</t>
        </is>
      </c>
    </row>
    <row r="6">
      <c r="A6" s="3" t="inlineStr">
        <is>
          <t>Basis of Presentation</t>
        </is>
      </c>
    </row>
    <row r="7">
      <c r="A7" s="4" t="inlineStr">
        <is>
          <t>Marketable securities</t>
        </is>
      </c>
      <c r="B7" s="6" t="n">
        <v>6177</v>
      </c>
      <c r="C7" s="6" t="n">
        <v>7419</v>
      </c>
    </row>
    <row r="8">
      <c r="A8" s="4" t="inlineStr">
        <is>
          <t>Level 3</t>
        </is>
      </c>
    </row>
    <row r="9">
      <c r="A9" s="3" t="inlineStr">
        <is>
          <t>Basis of Presentation</t>
        </is>
      </c>
    </row>
    <row r="10">
      <c r="A10" s="4" t="inlineStr">
        <is>
          <t>Other investments</t>
        </is>
      </c>
      <c r="B10" s="5" t="n">
        <v>152</v>
      </c>
      <c r="C10" s="6" t="n">
        <v>149</v>
      </c>
    </row>
    <row r="11">
      <c r="A11" s="4" t="inlineStr">
        <is>
          <t>Level 3 | Cure Vac AG [Member]</t>
        </is>
      </c>
    </row>
    <row r="12">
      <c r="A12" s="3" t="inlineStr">
        <is>
          <t>Basis of Presentation</t>
        </is>
      </c>
    </row>
    <row r="13">
      <c r="A13" s="4" t="inlineStr">
        <is>
          <t>Other investments</t>
        </is>
      </c>
      <c r="C13" s="5" t="n">
        <v>14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 (Details) - DKK (kr) kr in Millions</t>
        </is>
      </c>
      <c r="B1" s="2" t="inlineStr">
        <is>
          <t>6 Months Ended</t>
        </is>
      </c>
    </row>
    <row r="2">
      <c r="B2" s="2" t="inlineStr">
        <is>
          <t>Jun. 30, 2020</t>
        </is>
      </c>
      <c r="C2" s="2" t="inlineStr">
        <is>
          <t>Jun. 30, 2019</t>
        </is>
      </c>
    </row>
    <row r="3">
      <c r="A3" s="3" t="inlineStr">
        <is>
          <t>Revenue</t>
        </is>
      </c>
    </row>
    <row r="4">
      <c r="A4" s="4" t="inlineStr">
        <is>
          <t>Revenue</t>
        </is>
      </c>
      <c r="B4" s="5" t="n">
        <v>6343</v>
      </c>
      <c r="C4" s="5" t="n">
        <v>1365</v>
      </c>
    </row>
    <row r="5">
      <c r="A5" s="4" t="inlineStr">
        <is>
          <t>Janssen</t>
        </is>
      </c>
    </row>
    <row r="6">
      <c r="A6" s="3" t="inlineStr">
        <is>
          <t>Revenue</t>
        </is>
      </c>
    </row>
    <row r="7">
      <c r="A7" s="4" t="inlineStr">
        <is>
          <t>Revenue</t>
        </is>
      </c>
      <c r="B7" s="6" t="n">
        <v>1652</v>
      </c>
      <c r="C7" s="6" t="n">
        <v>1189</v>
      </c>
    </row>
    <row r="8">
      <c r="A8" s="4" t="inlineStr">
        <is>
          <t>AbbVie</t>
        </is>
      </c>
    </row>
    <row r="9">
      <c r="A9" s="3" t="inlineStr">
        <is>
          <t>Revenue</t>
        </is>
      </c>
    </row>
    <row r="10">
      <c r="A10" s="4" t="inlineStr">
        <is>
          <t>Revenue</t>
        </is>
      </c>
      <c r="B10" s="6" t="n">
        <v>4398</v>
      </c>
    </row>
    <row r="11">
      <c r="A11" s="4" t="inlineStr">
        <is>
          <t>Seattle Genetics</t>
        </is>
      </c>
    </row>
    <row r="12">
      <c r="A12" s="3" t="inlineStr">
        <is>
          <t>Revenue</t>
        </is>
      </c>
    </row>
    <row r="13">
      <c r="A13" s="4" t="inlineStr">
        <is>
          <t>Revenue</t>
        </is>
      </c>
      <c r="B13" s="6" t="n">
        <v>99</v>
      </c>
      <c r="C13" s="6" t="n">
        <v>111</v>
      </c>
    </row>
    <row r="14">
      <c r="A14" s="4" t="inlineStr">
        <is>
          <t>BioNTech</t>
        </is>
      </c>
    </row>
    <row r="15">
      <c r="A15" s="3" t="inlineStr">
        <is>
          <t>Revenue</t>
        </is>
      </c>
    </row>
    <row r="16">
      <c r="A16" s="4" t="inlineStr">
        <is>
          <t>Revenue</t>
        </is>
      </c>
      <c r="B16" s="6" t="n">
        <v>76</v>
      </c>
      <c r="C16" s="6" t="n">
        <v>53</v>
      </c>
    </row>
    <row r="17">
      <c r="A17" s="4" t="inlineStr">
        <is>
          <t>Other collaboration partners</t>
        </is>
      </c>
    </row>
    <row r="18">
      <c r="A18" s="3" t="inlineStr">
        <is>
          <t>Revenue</t>
        </is>
      </c>
    </row>
    <row r="19">
      <c r="A19" s="4" t="inlineStr">
        <is>
          <t>Revenue</t>
        </is>
      </c>
      <c r="B19" s="6" t="n">
        <v>118</v>
      </c>
      <c r="C19" s="6" t="n">
        <v>12</v>
      </c>
    </row>
    <row r="20">
      <c r="A20" s="4" t="inlineStr">
        <is>
          <t>Royalties</t>
        </is>
      </c>
    </row>
    <row r="21">
      <c r="A21" s="3" t="inlineStr">
        <is>
          <t>Revenue</t>
        </is>
      </c>
    </row>
    <row r="22">
      <c r="A22" s="4" t="inlineStr">
        <is>
          <t>Revenue</t>
        </is>
      </c>
      <c r="B22" s="6" t="n">
        <v>1738</v>
      </c>
      <c r="C22" s="6" t="n">
        <v>1181</v>
      </c>
    </row>
    <row r="23">
      <c r="A23" s="4" t="inlineStr">
        <is>
          <t>Milestone payments</t>
        </is>
      </c>
    </row>
    <row r="24">
      <c r="A24" s="3" t="inlineStr">
        <is>
          <t>Revenue</t>
        </is>
      </c>
    </row>
    <row r="25">
      <c r="A25" s="4" t="inlineStr">
        <is>
          <t>Revenue</t>
        </is>
      </c>
      <c r="B25" s="6" t="n">
        <v>32</v>
      </c>
      <c r="C25" s="6" t="n">
        <v>20</v>
      </c>
    </row>
    <row r="26">
      <c r="A26" s="4" t="inlineStr">
        <is>
          <t>License fees</t>
        </is>
      </c>
    </row>
    <row r="27">
      <c r="A27" s="3" t="inlineStr">
        <is>
          <t>Revenue</t>
        </is>
      </c>
    </row>
    <row r="28">
      <c r="A28" s="4" t="inlineStr">
        <is>
          <t>Revenue</t>
        </is>
      </c>
      <c r="B28" s="6" t="n">
        <v>4398</v>
      </c>
    </row>
    <row r="29">
      <c r="A29" s="4" t="inlineStr">
        <is>
          <t>Reimbursement income</t>
        </is>
      </c>
    </row>
    <row r="30">
      <c r="A30" s="3" t="inlineStr">
        <is>
          <t>Revenue</t>
        </is>
      </c>
    </row>
    <row r="31">
      <c r="A31" s="4" t="inlineStr">
        <is>
          <t>Revenue</t>
        </is>
      </c>
      <c r="B31" s="5" t="n">
        <v>175</v>
      </c>
      <c r="C31" s="5" t="n">
        <v>16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venue - AbbVie Collaboration Agreement (Details) - Jun. 10, 2020 - AbbVie kr in Millions, $ in Millions</t>
        </is>
      </c>
      <c r="B1" s="2" t="inlineStr">
        <is>
          <t>USD ($)item</t>
        </is>
      </c>
      <c r="C1" s="2" t="inlineStr">
        <is>
          <t>DKK (kr)item</t>
        </is>
      </c>
    </row>
    <row r="2">
      <c r="A2" s="3" t="inlineStr">
        <is>
          <t>Disclosure of disaggregation of revenue from contracts with customers [line items]</t>
        </is>
      </c>
    </row>
    <row r="3">
      <c r="A3" s="4" t="inlineStr">
        <is>
          <t>Upfront payment</t>
        </is>
      </c>
      <c r="B3" s="8" t="n">
        <v>750</v>
      </c>
    </row>
    <row r="4">
      <c r="A4" s="4" t="inlineStr">
        <is>
          <t>Ratio of share of profits before income taxes</t>
        </is>
      </c>
      <c r="B4" s="6" t="n">
        <v>50</v>
      </c>
    </row>
    <row r="5">
      <c r="A5" s="4" t="inlineStr">
        <is>
          <t>Percentage of discover research and development cost responsible by the entity</t>
        </is>
      </c>
      <c r="B5" s="4" t="inlineStr">
        <is>
          <t>100.00%</t>
        </is>
      </c>
      <c r="C5" s="4" t="inlineStr">
        <is>
          <t>100.00%</t>
        </is>
      </c>
    </row>
    <row r="6">
      <c r="A6" s="4" t="inlineStr">
        <is>
          <t>Number of performance obligations | item</t>
        </is>
      </c>
      <c r="B6" s="6" t="n">
        <v>4</v>
      </c>
      <c r="C6" s="6" t="n">
        <v>4</v>
      </c>
    </row>
    <row r="7">
      <c r="A7" s="4" t="inlineStr">
        <is>
          <t>Contract transaction price</t>
        </is>
      </c>
      <c r="B7" s="8" t="n">
        <v>750</v>
      </c>
      <c r="C7" s="5" t="n">
        <v>4911</v>
      </c>
    </row>
    <row r="8">
      <c r="A8" s="4" t="inlineStr">
        <is>
          <t>Revenue from performance obligations satisfied or partially satisfied in previous periods | kr</t>
        </is>
      </c>
      <c r="C8" s="5" t="n">
        <v>0</v>
      </c>
    </row>
    <row r="9">
      <c r="A9" s="4" t="inlineStr">
        <is>
          <t>Performance obligation Revenue recognition period</t>
        </is>
      </c>
      <c r="B9" s="4" t="inlineStr">
        <is>
          <t>7 years</t>
        </is>
      </c>
      <c r="C9" s="4" t="inlineStr">
        <is>
          <t>7 years</t>
        </is>
      </c>
    </row>
    <row r="10">
      <c r="A10" s="4" t="inlineStr">
        <is>
          <t>Number of delivery license programs | item</t>
        </is>
      </c>
      <c r="B10" s="6" t="n">
        <v>3</v>
      </c>
    </row>
    <row r="11">
      <c r="A11" s="4" t="inlineStr">
        <is>
          <t>Performance obligations satisfied at point in time</t>
        </is>
      </c>
    </row>
    <row r="12">
      <c r="A12" s="3" t="inlineStr">
        <is>
          <t>Disclosure of disaggregation of revenue from contracts with customers [line items]</t>
        </is>
      </c>
    </row>
    <row r="13">
      <c r="A13" s="4" t="inlineStr">
        <is>
          <t>Contract transaction price</t>
        </is>
      </c>
      <c r="B13" s="8" t="n">
        <v>672</v>
      </c>
      <c r="C13" s="5" t="n">
        <v>4398</v>
      </c>
    </row>
    <row r="14">
      <c r="A14" s="4" t="inlineStr">
        <is>
          <t>Performance obligations satisfied over time</t>
        </is>
      </c>
    </row>
    <row r="15">
      <c r="A15" s="3" t="inlineStr">
        <is>
          <t>Disclosure of disaggregation of revenue from contracts with customers [line items]</t>
        </is>
      </c>
    </row>
    <row r="16">
      <c r="A16" s="4" t="inlineStr">
        <is>
          <t>Contract transaction price</t>
        </is>
      </c>
      <c r="B16" s="8" t="n">
        <v>78</v>
      </c>
      <c r="C16" s="5" t="n">
        <v>513</v>
      </c>
    </row>
    <row r="17">
      <c r="A17" s="4" t="inlineStr">
        <is>
          <t>Maximum | Countries Outside United States and Japan</t>
        </is>
      </c>
    </row>
    <row r="18">
      <c r="A18" s="3" t="inlineStr">
        <is>
          <t>Disclosure of disaggregation of revenue from contracts with customers [line items]</t>
        </is>
      </c>
    </row>
    <row r="19">
      <c r="A19" s="4" t="inlineStr">
        <is>
          <t>Royalty percent on sales</t>
        </is>
      </c>
      <c r="B19" s="4" t="inlineStr">
        <is>
          <t>26.00%</t>
        </is>
      </c>
    </row>
    <row r="20">
      <c r="A20" s="4" t="inlineStr">
        <is>
          <t>Minimum | Countries Outside United States and Japan</t>
        </is>
      </c>
    </row>
    <row r="21">
      <c r="A21" s="3" t="inlineStr">
        <is>
          <t>Disclosure of disaggregation of revenue from contracts with customers [line items]</t>
        </is>
      </c>
    </row>
    <row r="22">
      <c r="A22" s="4" t="inlineStr">
        <is>
          <t>Royalty percent on sales</t>
        </is>
      </c>
      <c r="B22" s="4" t="inlineStr">
        <is>
          <t>22.00%</t>
        </is>
      </c>
    </row>
    <row r="23">
      <c r="A23" s="4" t="inlineStr">
        <is>
          <t>Development Regulatory and Sales Milestone | Clinical Development and Commercial Success Across all Three Programs</t>
        </is>
      </c>
    </row>
    <row r="24">
      <c r="A24" s="3" t="inlineStr">
        <is>
          <t>Disclosure of disaggregation of revenue from contracts with customers [line items]</t>
        </is>
      </c>
    </row>
    <row r="25">
      <c r="A25" s="4" t="inlineStr">
        <is>
          <t>Receivables</t>
        </is>
      </c>
      <c r="B25" s="8" t="n">
        <v>1150</v>
      </c>
    </row>
    <row r="26">
      <c r="A26" s="4" t="inlineStr">
        <is>
          <t>Development Regulatory and Sales Milestone | Success of all Four Next Generation Antibody Product Candidates Developed</t>
        </is>
      </c>
    </row>
    <row r="27">
      <c r="A27" s="3" t="inlineStr">
        <is>
          <t>Disclosure of disaggregation of revenue from contracts with customers [line items]</t>
        </is>
      </c>
    </row>
    <row r="28">
      <c r="A28" s="4" t="inlineStr">
        <is>
          <t>Receivables</t>
        </is>
      </c>
      <c r="B28" s="6" t="n">
        <v>2000</v>
      </c>
    </row>
    <row r="29">
      <c r="A29" s="4" t="inlineStr">
        <is>
          <t>Development Regulatory and Sales Milestone | Maximum</t>
        </is>
      </c>
    </row>
    <row r="30">
      <c r="A30" s="3" t="inlineStr">
        <is>
          <t>Disclosure of disaggregation of revenue from contracts with customers [line items]</t>
        </is>
      </c>
    </row>
    <row r="31">
      <c r="A31" s="4" t="inlineStr">
        <is>
          <t>Receivables</t>
        </is>
      </c>
      <c r="B31" s="8" t="n">
        <v>31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Marketable Securities (Details) - DKK (kr) kr in Millions</t>
        </is>
      </c>
      <c r="B1" s="2" t="inlineStr">
        <is>
          <t>6 Months Ended</t>
        </is>
      </c>
      <c r="C1" s="2" t="inlineStr">
        <is>
          <t>12 Months Ended</t>
        </is>
      </c>
    </row>
    <row r="2">
      <c r="B2" s="2" t="inlineStr">
        <is>
          <t>Jun. 30, 2020</t>
        </is>
      </c>
      <c r="C2" s="2" t="inlineStr">
        <is>
          <t>Dec. 31, 2019</t>
        </is>
      </c>
      <c r="D2" s="2" t="inlineStr">
        <is>
          <t>Jun. 30, 2020</t>
        </is>
      </c>
      <c r="E2" s="2" t="inlineStr">
        <is>
          <t>Dec. 31, 2019</t>
        </is>
      </c>
    </row>
    <row r="3">
      <c r="A3" s="3" t="inlineStr">
        <is>
          <t>Marketable Securities</t>
        </is>
      </c>
    </row>
    <row r="4">
      <c r="A4" s="4" t="inlineStr">
        <is>
          <t>Cost at the beginning of the period</t>
        </is>
      </c>
      <c r="B4" s="5" t="n">
        <v>15144</v>
      </c>
    </row>
    <row r="5">
      <c r="A5" s="4" t="inlineStr">
        <is>
          <t>Cost at the end of the period</t>
        </is>
      </c>
      <c r="B5" s="6" t="n">
        <v>20683</v>
      </c>
      <c r="C5" s="5" t="n">
        <v>15144</v>
      </c>
    </row>
    <row r="6">
      <c r="A6" s="4" t="inlineStr">
        <is>
          <t>Net book value at the end of the period</t>
        </is>
      </c>
      <c r="B6" s="6" t="n">
        <v>20683</v>
      </c>
      <c r="C6" s="6" t="n">
        <v>15144</v>
      </c>
      <c r="D6" s="5" t="n">
        <v>20683</v>
      </c>
      <c r="E6" s="5" t="n">
        <v>15144</v>
      </c>
    </row>
    <row r="7">
      <c r="A7" s="4" t="inlineStr">
        <is>
          <t>Triple A-rating from Moody's, S&amp;P or Fitch</t>
        </is>
      </c>
    </row>
    <row r="8">
      <c r="A8" s="3" t="inlineStr">
        <is>
          <t>Marketable Securities</t>
        </is>
      </c>
    </row>
    <row r="9">
      <c r="A9" s="4" t="inlineStr">
        <is>
          <t>Percentage of marketable securities</t>
        </is>
      </c>
      <c r="D9" s="4" t="inlineStr">
        <is>
          <t>89.00%</t>
        </is>
      </c>
      <c r="E9" s="4" t="inlineStr">
        <is>
          <t>91.00%</t>
        </is>
      </c>
    </row>
    <row r="10">
      <c r="A10" s="4" t="inlineStr">
        <is>
          <t>Marketable Securities</t>
        </is>
      </c>
    </row>
    <row r="11">
      <c r="A11" s="3" t="inlineStr">
        <is>
          <t>Marketable Securities</t>
        </is>
      </c>
    </row>
    <row r="12">
      <c r="A12" s="4" t="inlineStr">
        <is>
          <t>Fair value adjustment at the beginning of the period</t>
        </is>
      </c>
      <c r="B12" s="6" t="n">
        <v>39</v>
      </c>
      <c r="C12" s="6" t="n">
        <v>79</v>
      </c>
    </row>
    <row r="13">
      <c r="A13" s="4" t="inlineStr">
        <is>
          <t>Fair value adjustment for the period</t>
        </is>
      </c>
      <c r="B13" s="6" t="n">
        <v>-96</v>
      </c>
      <c r="C13" s="6" t="n">
        <v>-40</v>
      </c>
    </row>
    <row r="14">
      <c r="A14" s="4" t="inlineStr">
        <is>
          <t>Fair value adjustment at the end of the period</t>
        </is>
      </c>
      <c r="B14" s="5" t="n">
        <v>-57</v>
      </c>
      <c r="C14" s="5" t="n">
        <v>39</v>
      </c>
    </row>
    <row r="15">
      <c r="A15" s="4" t="inlineStr">
        <is>
          <t>Average effective duration</t>
        </is>
      </c>
      <c r="B15" s="4" t="inlineStr">
        <is>
          <t>1 year 4 days</t>
        </is>
      </c>
      <c r="C15" s="4" t="inlineStr">
        <is>
          <t>1 year 26 days</t>
        </is>
      </c>
    </row>
    <row r="16">
      <c r="A16" s="4" t="inlineStr">
        <is>
          <t>Cost | Marketable Securities</t>
        </is>
      </c>
    </row>
    <row r="17">
      <c r="A17" s="3" t="inlineStr">
        <is>
          <t>Marketable Securities</t>
        </is>
      </c>
    </row>
    <row r="18">
      <c r="A18" s="4" t="inlineStr">
        <is>
          <t>Cost at the beginning of the period</t>
        </is>
      </c>
      <c r="B18" s="5" t="n">
        <v>7380</v>
      </c>
      <c r="C18" s="5" t="n">
        <v>5494</v>
      </c>
    </row>
    <row r="19">
      <c r="A19" s="4" t="inlineStr">
        <is>
          <t>Additions for the period</t>
        </is>
      </c>
      <c r="B19" s="6" t="n">
        <v>3006</v>
      </c>
      <c r="C19" s="6" t="n">
        <v>5812</v>
      </c>
    </row>
    <row r="20">
      <c r="A20" s="4" t="inlineStr">
        <is>
          <t>Disposals and maturities for the period</t>
        </is>
      </c>
      <c r="B20" s="6" t="n">
        <v>-4152</v>
      </c>
      <c r="C20" s="6" t="n">
        <v>-3926</v>
      </c>
    </row>
    <row r="21">
      <c r="A21" s="4" t="inlineStr">
        <is>
          <t>Cost at the end of the period</t>
        </is>
      </c>
      <c r="B21" s="6" t="n">
        <v>6234</v>
      </c>
      <c r="C21" s="6" t="n">
        <v>7380</v>
      </c>
    </row>
    <row r="22">
      <c r="A22" s="4" t="inlineStr">
        <is>
          <t>Net book value at the end of the period</t>
        </is>
      </c>
      <c r="B22" s="6" t="n">
        <v>6234</v>
      </c>
      <c r="C22" s="6" t="n">
        <v>7380</v>
      </c>
      <c r="D22" s="5" t="n">
        <v>6234</v>
      </c>
      <c r="E22" s="5" t="n">
        <v>7380</v>
      </c>
    </row>
    <row r="23">
      <c r="A23" s="4" t="inlineStr">
        <is>
          <t>Net Book value | Marketable Securities</t>
        </is>
      </c>
    </row>
    <row r="24">
      <c r="A24" s="3" t="inlineStr">
        <is>
          <t>Marketable Securities</t>
        </is>
      </c>
    </row>
    <row r="25">
      <c r="A25" s="4" t="inlineStr">
        <is>
          <t>Cost at the beginning of the period</t>
        </is>
      </c>
      <c r="B25" s="6" t="n">
        <v>7419</v>
      </c>
    </row>
    <row r="26">
      <c r="A26" s="4" t="inlineStr">
        <is>
          <t>Cost at the end of the period</t>
        </is>
      </c>
      <c r="B26" s="6" t="n">
        <v>6177</v>
      </c>
      <c r="C26" s="6" t="n">
        <v>7419</v>
      </c>
    </row>
    <row r="27">
      <c r="A27" s="4" t="inlineStr">
        <is>
          <t>Net book value at the end of the period</t>
        </is>
      </c>
      <c r="B27" s="5" t="n">
        <v>6177</v>
      </c>
      <c r="C27" s="5" t="n">
        <v>7419</v>
      </c>
      <c r="D27" s="5" t="n">
        <v>6177</v>
      </c>
      <c r="E27" s="5" t="n">
        <v>7419</v>
      </c>
    </row>
    <row r="28">
      <c r="A28" s="4" t="inlineStr">
        <is>
          <t>Net book value in percentage of cost</t>
        </is>
      </c>
      <c r="D28" s="4" t="inlineStr">
        <is>
          <t>99.00%</t>
        </is>
      </c>
      <c r="E28" s="4" t="inlineStr">
        <is>
          <t>10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come and Expenses (Details) - DKK (kr) kr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al Income:</t>
        </is>
      </c>
    </row>
    <row r="4">
      <c r="A4" s="4" t="inlineStr">
        <is>
          <t>Interest and other financial income</t>
        </is>
      </c>
      <c r="D4" s="5" t="n">
        <v>83</v>
      </c>
      <c r="E4" s="5" t="n">
        <v>45</v>
      </c>
    </row>
    <row r="5">
      <c r="A5" s="4" t="inlineStr">
        <is>
          <t>Realized and unrealized gains on marketable securities, net</t>
        </is>
      </c>
      <c r="E5" s="6" t="n">
        <v>27</v>
      </c>
    </row>
    <row r="6">
      <c r="A6" s="4" t="inlineStr">
        <is>
          <t>Realized and unrealized exchange rate gains, net</t>
        </is>
      </c>
      <c r="D6" s="6" t="n">
        <v>36</v>
      </c>
      <c r="E6" s="6" t="n">
        <v>26</v>
      </c>
    </row>
    <row r="7">
      <c r="A7" s="4" t="inlineStr">
        <is>
          <t>Total financial income</t>
        </is>
      </c>
      <c r="B7" s="5" t="n">
        <v>42</v>
      </c>
      <c r="C7" s="5" t="n">
        <v>34</v>
      </c>
      <c r="D7" s="6" t="n">
        <v>119</v>
      </c>
      <c r="E7" s="6" t="n">
        <v>98</v>
      </c>
    </row>
    <row r="8">
      <c r="A8" s="3" t="inlineStr">
        <is>
          <t>Financial expenses:</t>
        </is>
      </c>
    </row>
    <row r="9">
      <c r="A9" s="4" t="inlineStr">
        <is>
          <t>Interest and other financial expenses</t>
        </is>
      </c>
      <c r="D9" s="6" t="n">
        <v>4</v>
      </c>
      <c r="E9" s="6" t="n">
        <v>4</v>
      </c>
    </row>
    <row r="10">
      <c r="A10" s="4" t="inlineStr">
        <is>
          <t>Realized and unrealized losses on marketable securities (fair value through the income statement), net</t>
        </is>
      </c>
      <c r="D10" s="6" t="n">
        <v>1</v>
      </c>
    </row>
    <row r="11">
      <c r="A11" s="4" t="inlineStr">
        <is>
          <t>Total financial expenses</t>
        </is>
      </c>
      <c r="B11" s="5" t="n">
        <v>211</v>
      </c>
      <c r="C11" s="5" t="n">
        <v>60</v>
      </c>
      <c r="D11" s="6" t="n">
        <v>5</v>
      </c>
      <c r="E11" s="6" t="n">
        <v>4</v>
      </c>
    </row>
    <row r="12">
      <c r="A12" s="4" t="inlineStr">
        <is>
          <t>Net financial items</t>
        </is>
      </c>
      <c r="D12" s="6" t="n">
        <v>114</v>
      </c>
      <c r="E12" s="6" t="n">
        <v>94</v>
      </c>
    </row>
    <row r="13">
      <c r="A13" s="4" t="inlineStr">
        <is>
          <t>Interest and other financial income on financial assets measured at amortized cost</t>
        </is>
      </c>
      <c r="D13" s="5" t="n">
        <v>83</v>
      </c>
      <c r="E13" s="5" t="n">
        <v>4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are-Based Instruments - Part 1 (Details) kr in Millions</t>
        </is>
      </c>
      <c r="B1" s="2" t="inlineStr">
        <is>
          <t>6 Months Ended</t>
        </is>
      </c>
    </row>
    <row r="2">
      <c r="B2" s="2" t="inlineStr">
        <is>
          <t>Jun. 30, 2020DKK (kr)kr / shares</t>
        </is>
      </c>
      <c r="C2" s="2" t="inlineStr">
        <is>
          <t>Jun. 30, 2019DKK (kr)kr / shares</t>
        </is>
      </c>
    </row>
    <row r="3">
      <c r="A3" s="3" t="inlineStr">
        <is>
          <t>Disclosure of terms and conditions of share-based payment arrangement [line items]</t>
        </is>
      </c>
    </row>
    <row r="4">
      <c r="A4" s="4" t="inlineStr">
        <is>
          <t>Outstanding at beginning of period</t>
        </is>
      </c>
      <c r="B4" s="6" t="n">
        <v>307907</v>
      </c>
      <c r="C4" s="6" t="n">
        <v>218902</v>
      </c>
    </row>
    <row r="5">
      <c r="A5" s="4" t="inlineStr">
        <is>
          <t>Granted</t>
        </is>
      </c>
      <c r="B5" s="6" t="n">
        <v>22672</v>
      </c>
      <c r="C5" s="6" t="n">
        <v>15431</v>
      </c>
    </row>
    <row r="6">
      <c r="A6" s="4" t="inlineStr">
        <is>
          <t>Vested</t>
        </is>
      </c>
      <c r="B6" s="6" t="n">
        <v>-39438</v>
      </c>
      <c r="C6" s="6" t="n">
        <v>-22189</v>
      </c>
    </row>
    <row r="7">
      <c r="A7" s="4" t="inlineStr">
        <is>
          <t>Forfeited/Cancelled</t>
        </is>
      </c>
      <c r="B7" s="6" t="n">
        <v>-6494</v>
      </c>
      <c r="C7" s="6" t="n">
        <v>-5053</v>
      </c>
    </row>
    <row r="8">
      <c r="A8" s="4" t="inlineStr">
        <is>
          <t>Outstanding at end of period</t>
        </is>
      </c>
      <c r="B8" s="6" t="n">
        <v>284647</v>
      </c>
      <c r="C8" s="6" t="n">
        <v>207091</v>
      </c>
    </row>
    <row r="9">
      <c r="A9" s="4" t="inlineStr">
        <is>
          <t>RSUs</t>
        </is>
      </c>
    </row>
    <row r="10">
      <c r="A10" s="3" t="inlineStr">
        <is>
          <t>Disclosure of terms and conditions of share-based payment arrangement [line items]</t>
        </is>
      </c>
    </row>
    <row r="11">
      <c r="A11" s="4" t="inlineStr">
        <is>
          <t>Granted</t>
        </is>
      </c>
      <c r="B11" s="6" t="n">
        <v>22672</v>
      </c>
      <c r="C11" s="6" t="n">
        <v>15431</v>
      </c>
    </row>
    <row r="12">
      <c r="A12" s="4" t="inlineStr">
        <is>
          <t>Vested</t>
        </is>
      </c>
      <c r="B12" s="6" t="n">
        <v>-39438</v>
      </c>
      <c r="C12" s="6" t="n">
        <v>-22189</v>
      </c>
    </row>
    <row r="13">
      <c r="A13" s="4" t="inlineStr">
        <is>
          <t>Weighted average fair value of RSU granted | kr / shares</t>
        </is>
      </c>
      <c r="B13" s="7" t="n">
        <v>1491.16</v>
      </c>
      <c r="C13" s="7" t="n">
        <v>1154.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Instruments - Part 2 (Details) - DKK (kr) kr / shares in Units, kr in Millions</t>
        </is>
      </c>
      <c r="B1" s="2" t="inlineStr">
        <is>
          <t>6 Months Ended</t>
        </is>
      </c>
    </row>
    <row r="2">
      <c r="B2" s="2" t="inlineStr">
        <is>
          <t>Jun. 30, 2020</t>
        </is>
      </c>
      <c r="C2" s="2" t="inlineStr">
        <is>
          <t>Jun. 30, 2019</t>
        </is>
      </c>
    </row>
    <row r="3">
      <c r="A3" s="3" t="inlineStr">
        <is>
          <t>Disclosure of terms and conditions of share-based payment arrangement [line items]</t>
        </is>
      </c>
    </row>
    <row r="4">
      <c r="A4" s="4" t="inlineStr">
        <is>
          <t>Balance at beginning of period</t>
        </is>
      </c>
      <c r="B4" s="6" t="n">
        <v>1413624</v>
      </c>
      <c r="C4" s="6" t="n">
        <v>1423210</v>
      </c>
    </row>
    <row r="5">
      <c r="A5" s="4" t="inlineStr">
        <is>
          <t>Granted</t>
        </is>
      </c>
      <c r="B5" s="6" t="n">
        <v>49323</v>
      </c>
      <c r="C5" s="6" t="n">
        <v>49360</v>
      </c>
    </row>
    <row r="6">
      <c r="A6" s="4" t="inlineStr">
        <is>
          <t>Exercised</t>
        </is>
      </c>
      <c r="B6" s="6" t="n">
        <v>-272078</v>
      </c>
      <c r="C6" s="6" t="n">
        <v>-192572</v>
      </c>
    </row>
    <row r="7">
      <c r="A7" s="4" t="inlineStr">
        <is>
          <t>Expired/lapsed/cancelled</t>
        </is>
      </c>
      <c r="B7" s="6" t="n">
        <v>-43866</v>
      </c>
      <c r="C7" s="6" t="n">
        <v>-12911</v>
      </c>
    </row>
    <row r="8">
      <c r="A8" s="4" t="inlineStr">
        <is>
          <t>Balance at end of period</t>
        </is>
      </c>
      <c r="B8" s="6" t="n">
        <v>1147003</v>
      </c>
      <c r="C8" s="6" t="n">
        <v>1267087</v>
      </c>
    </row>
    <row r="9">
      <c r="A9" s="4" t="inlineStr">
        <is>
          <t>Weighted average exercise price of warrants granted</t>
        </is>
      </c>
      <c r="B9" s="7" t="n">
        <v>1548.22</v>
      </c>
      <c r="C9" s="7" t="n">
        <v>1154.19</v>
      </c>
    </row>
    <row r="10">
      <c r="A10" s="4" t="inlineStr">
        <is>
          <t>Weighted average exercise price of fair market value</t>
        </is>
      </c>
      <c r="B10" s="9" t="n">
        <v>465.7</v>
      </c>
      <c r="C10" s="9" t="n">
        <v>360.96</v>
      </c>
    </row>
    <row r="11">
      <c r="A11" s="4" t="inlineStr">
        <is>
          <t>Weighted average exercise price of warrants exercised</t>
        </is>
      </c>
      <c r="B11" s="7" t="n">
        <v>261.06</v>
      </c>
      <c r="C11" s="7" t="n">
        <v>200.81</v>
      </c>
    </row>
    <row r="12">
      <c r="A12" s="4" t="inlineStr">
        <is>
          <t>Exercise of warrants</t>
        </is>
      </c>
      <c r="B12" s="5" t="n">
        <v>54</v>
      </c>
      <c r="C12" s="5" t="n">
        <v>38</v>
      </c>
    </row>
    <row r="13">
      <c r="A13" s="4" t="inlineStr">
        <is>
          <t>Percentage of share capital attributed to exercise of warrants</t>
        </is>
      </c>
      <c r="B13" s="4" t="inlineStr">
        <is>
          <t>0.42%</t>
        </is>
      </c>
      <c r="C13" s="4" t="inlineStr">
        <is>
          <t>0.31%</t>
        </is>
      </c>
    </row>
    <row r="14">
      <c r="A14" s="4" t="inlineStr">
        <is>
          <t>Share-based compensation expenses</t>
        </is>
      </c>
      <c r="B14" s="5" t="n">
        <v>98</v>
      </c>
      <c r="C14" s="5" t="n">
        <v>68</v>
      </c>
    </row>
    <row r="15">
      <c r="A15" s="4" t="inlineStr">
        <is>
          <t>Treasury shares outstanding</t>
        </is>
      </c>
      <c r="B15" s="6" t="n">
        <v>136630</v>
      </c>
    </row>
    <row r="16">
      <c r="A16" s="4" t="inlineStr">
        <is>
          <t>Warrants [Member]</t>
        </is>
      </c>
    </row>
    <row r="17">
      <c r="A17" s="3" t="inlineStr">
        <is>
          <t>Disclosure of terms and conditions of share-based payment arrangement [line items]</t>
        </is>
      </c>
    </row>
    <row r="18">
      <c r="A18" s="4" t="inlineStr">
        <is>
          <t>Exercise of warrants</t>
        </is>
      </c>
      <c r="B18" s="5" t="n">
        <v>71</v>
      </c>
      <c r="C18" s="5" t="n">
        <v>3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45" customWidth="1" min="2" max="2"/>
    <col width="28" customWidth="1" min="3" max="3"/>
  </cols>
  <sheetData>
    <row r="1">
      <c r="A1" s="1" t="inlineStr">
        <is>
          <t>Shareholdings by the board of Directors and Executive Management (Details) kr in Millions</t>
        </is>
      </c>
      <c r="B1" s="2" t="inlineStr">
        <is>
          <t>6 Months Ended</t>
        </is>
      </c>
    </row>
    <row r="2">
      <c r="B2" s="2" t="inlineStr">
        <is>
          <t>Jun. 30, 2020EquityInstrumentsDKK (kr)shares</t>
        </is>
      </c>
      <c r="C2" s="2" t="inlineStr">
        <is>
          <t>Jun. 30, 2019DKK (kr)shares</t>
        </is>
      </c>
    </row>
    <row r="3">
      <c r="A3" s="3" t="inlineStr">
        <is>
          <t>Shareholdings By Board Of Directors And Executive Management [Line items]</t>
        </is>
      </c>
    </row>
    <row r="4">
      <c r="A4" s="4" t="inlineStr">
        <is>
          <t>Granted</t>
        </is>
      </c>
      <c r="B4" s="6" t="n">
        <v>49323</v>
      </c>
      <c r="C4" s="6" t="n">
        <v>49360</v>
      </c>
    </row>
    <row r="5">
      <c r="A5" s="4" t="inlineStr">
        <is>
          <t>Exercised</t>
        </is>
      </c>
      <c r="B5" s="6" t="n">
        <v>-272078</v>
      </c>
      <c r="C5" s="6" t="n">
        <v>-192572</v>
      </c>
    </row>
    <row r="6">
      <c r="A6" s="4" t="inlineStr">
        <is>
          <t>Outstanding at beginning of period | kr</t>
        </is>
      </c>
      <c r="B6" s="6" t="n">
        <v>307907</v>
      </c>
      <c r="C6" s="6" t="n">
        <v>218902</v>
      </c>
    </row>
    <row r="7">
      <c r="A7" s="4" t="inlineStr">
        <is>
          <t>Granted | kr</t>
        </is>
      </c>
      <c r="B7" s="6" t="n">
        <v>22672</v>
      </c>
      <c r="C7" s="6" t="n">
        <v>15431</v>
      </c>
    </row>
    <row r="8">
      <c r="A8" s="4" t="inlineStr">
        <is>
          <t>Outstanding at end of period | kr</t>
        </is>
      </c>
      <c r="B8" s="6" t="n">
        <v>284647</v>
      </c>
      <c r="C8" s="6" t="n">
        <v>207091</v>
      </c>
    </row>
    <row r="9">
      <c r="A9" s="4" t="inlineStr">
        <is>
          <t>Board of Directors And Executive Management [Member]</t>
        </is>
      </c>
    </row>
    <row r="10">
      <c r="A10" s="3" t="inlineStr">
        <is>
          <t>Shareholdings By Board Of Directors And Executive Management [Line items]</t>
        </is>
      </c>
    </row>
    <row r="11">
      <c r="A11" s="4" t="inlineStr">
        <is>
          <t>Balance at beginning of period</t>
        </is>
      </c>
      <c r="B11" s="6" t="n">
        <v>799435</v>
      </c>
    </row>
    <row r="12">
      <c r="A12" s="4" t="inlineStr">
        <is>
          <t>Acquired</t>
        </is>
      </c>
      <c r="B12" s="6" t="n">
        <v>12700</v>
      </c>
    </row>
    <row r="13">
      <c r="A13" s="4" t="inlineStr">
        <is>
          <t>Sold</t>
        </is>
      </c>
      <c r="B13" s="6" t="n">
        <v>3671</v>
      </c>
    </row>
    <row r="14">
      <c r="A14" s="4" t="inlineStr">
        <is>
          <t>Transfers</t>
        </is>
      </c>
      <c r="B14" s="6" t="n">
        <v>-113494</v>
      </c>
    </row>
    <row r="15">
      <c r="A15" s="4" t="inlineStr">
        <is>
          <t>Balance at end of period</t>
        </is>
      </c>
      <c r="B15" s="6" t="n">
        <v>694970</v>
      </c>
    </row>
    <row r="16">
      <c r="A16" s="4" t="inlineStr">
        <is>
          <t>Balance at beginning of period</t>
        </is>
      </c>
      <c r="B16" s="6" t="n">
        <v>410135</v>
      </c>
    </row>
    <row r="17">
      <c r="A17" s="4" t="inlineStr">
        <is>
          <t>Granted</t>
        </is>
      </c>
      <c r="B17" s="6" t="n">
        <v>7771</v>
      </c>
    </row>
    <row r="18">
      <c r="A18" s="4" t="inlineStr">
        <is>
          <t>Exercised</t>
        </is>
      </c>
      <c r="B18" s="6" t="n">
        <v>-16938</v>
      </c>
    </row>
    <row r="19">
      <c r="A19" s="4" t="inlineStr">
        <is>
          <t>Cancelled</t>
        </is>
      </c>
      <c r="B19" s="6" t="n">
        <v>-28424</v>
      </c>
    </row>
    <row r="20">
      <c r="A20" s="4" t="inlineStr">
        <is>
          <t>Transfers</t>
        </is>
      </c>
      <c r="B20" s="6" t="n">
        <v>-206333</v>
      </c>
    </row>
    <row r="21">
      <c r="A21" s="4" t="inlineStr">
        <is>
          <t>Balance at end of period</t>
        </is>
      </c>
      <c r="B21" s="6" t="n">
        <v>166211</v>
      </c>
    </row>
    <row r="22">
      <c r="A22" s="4" t="inlineStr">
        <is>
          <t>Board of Directors</t>
        </is>
      </c>
    </row>
    <row r="23">
      <c r="A23" s="3" t="inlineStr">
        <is>
          <t>Shareholdings By Board Of Directors And Executive Management [Line items]</t>
        </is>
      </c>
    </row>
    <row r="24">
      <c r="A24" s="4" t="inlineStr">
        <is>
          <t>Balance at beginning of period</t>
        </is>
      </c>
      <c r="B24" s="6" t="n">
        <v>50690</v>
      </c>
    </row>
    <row r="25">
      <c r="A25" s="4" t="inlineStr">
        <is>
          <t>Acquired</t>
        </is>
      </c>
      <c r="B25" s="6" t="n">
        <v>6588</v>
      </c>
    </row>
    <row r="26">
      <c r="A26" s="4" t="inlineStr">
        <is>
          <t>Sold</t>
        </is>
      </c>
      <c r="B26" s="6" t="n">
        <v>3671</v>
      </c>
    </row>
    <row r="27">
      <c r="A27" s="4" t="inlineStr">
        <is>
          <t>Transfers</t>
        </is>
      </c>
      <c r="B27" s="6" t="n">
        <v>-32320</v>
      </c>
    </row>
    <row r="28">
      <c r="A28" s="4" t="inlineStr">
        <is>
          <t>Balance at end of period</t>
        </is>
      </c>
      <c r="B28" s="6" t="n">
        <v>21287</v>
      </c>
    </row>
    <row r="29">
      <c r="A29" s="4" t="inlineStr">
        <is>
          <t>Balance at beginning of period</t>
        </is>
      </c>
      <c r="B29" s="6" t="n">
        <v>62334</v>
      </c>
    </row>
    <row r="30">
      <c r="A30" s="4" t="inlineStr">
        <is>
          <t>Exercised</t>
        </is>
      </c>
      <c r="B30" s="6" t="n">
        <v>-16938</v>
      </c>
    </row>
    <row r="31">
      <c r="A31" s="4" t="inlineStr">
        <is>
          <t>Transfers</t>
        </is>
      </c>
      <c r="B31" s="6" t="n">
        <v>-20000</v>
      </c>
    </row>
    <row r="32">
      <c r="A32" s="4" t="inlineStr">
        <is>
          <t>Balance at end of period</t>
        </is>
      </c>
      <c r="B32" s="6" t="n">
        <v>25396</v>
      </c>
    </row>
    <row r="33">
      <c r="A33" s="4" t="inlineStr">
        <is>
          <t>Mats Pettersson</t>
        </is>
      </c>
    </row>
    <row r="34">
      <c r="A34" s="3" t="inlineStr">
        <is>
          <t>Shareholdings By Board Of Directors And Executive Management [Line items]</t>
        </is>
      </c>
    </row>
    <row r="35">
      <c r="A35" s="4" t="inlineStr">
        <is>
          <t>Balance at beginning of period</t>
        </is>
      </c>
      <c r="B35" s="6" t="n">
        <v>32007</v>
      </c>
    </row>
    <row r="36">
      <c r="A36" s="4" t="inlineStr">
        <is>
          <t>Acquired</t>
        </is>
      </c>
      <c r="B36" s="6" t="n">
        <v>786</v>
      </c>
    </row>
    <row r="37">
      <c r="A37" s="4" t="inlineStr">
        <is>
          <t>Transfers</t>
        </is>
      </c>
      <c r="B37" s="6" t="n">
        <v>-32793</v>
      </c>
    </row>
    <row r="38">
      <c r="A38" s="4" t="inlineStr">
        <is>
          <t>Balance at beginning of period</t>
        </is>
      </c>
      <c r="B38" s="6" t="n">
        <v>20000</v>
      </c>
    </row>
    <row r="39">
      <c r="A39" s="4" t="inlineStr">
        <is>
          <t>Transfers</t>
        </is>
      </c>
      <c r="B39" s="6" t="n">
        <v>-20000</v>
      </c>
    </row>
    <row r="40">
      <c r="A40" s="4" t="inlineStr">
        <is>
          <t>Anders Gersel Pedersen</t>
        </is>
      </c>
    </row>
    <row r="41">
      <c r="A41" s="3" t="inlineStr">
        <is>
          <t>Shareholdings By Board Of Directors And Executive Management [Line items]</t>
        </is>
      </c>
    </row>
    <row r="42">
      <c r="A42" s="4" t="inlineStr">
        <is>
          <t>Balance at beginning of period</t>
        </is>
      </c>
      <c r="B42" s="6" t="n">
        <v>8718</v>
      </c>
    </row>
    <row r="43">
      <c r="A43" s="4" t="inlineStr">
        <is>
          <t>Acquired</t>
        </is>
      </c>
      <c r="B43" s="6" t="n">
        <v>589</v>
      </c>
    </row>
    <row r="44">
      <c r="A44" s="4" t="inlineStr">
        <is>
          <t>Balance at end of period</t>
        </is>
      </c>
      <c r="B44" s="6" t="n">
        <v>9307</v>
      </c>
    </row>
    <row r="45">
      <c r="A45" s="4" t="inlineStr">
        <is>
          <t>Balance at beginning of period</t>
        </is>
      </c>
      <c r="B45" s="6" t="n">
        <v>20000</v>
      </c>
    </row>
    <row r="46">
      <c r="A46" s="4" t="inlineStr">
        <is>
          <t>Exercised</t>
        </is>
      </c>
      <c r="B46" s="6" t="n">
        <v>-10000</v>
      </c>
    </row>
    <row r="47">
      <c r="A47" s="4" t="inlineStr">
        <is>
          <t>Balance at end of period</t>
        </is>
      </c>
      <c r="B47" s="6" t="n">
        <v>10000</v>
      </c>
    </row>
    <row r="48">
      <c r="A48" s="4" t="inlineStr">
        <is>
          <t>Pernille Erenbjerg</t>
        </is>
      </c>
    </row>
    <row r="49">
      <c r="A49" s="3" t="inlineStr">
        <is>
          <t>Shareholdings By Board Of Directors And Executive Management [Line items]</t>
        </is>
      </c>
    </row>
    <row r="50">
      <c r="A50" s="4" t="inlineStr">
        <is>
          <t>Balance at beginning of period</t>
        </is>
      </c>
      <c r="B50" s="6" t="n">
        <v>3178</v>
      </c>
    </row>
    <row r="51">
      <c r="A51" s="4" t="inlineStr">
        <is>
          <t>Acquired</t>
        </is>
      </c>
      <c r="B51" s="6" t="n">
        <v>393</v>
      </c>
    </row>
    <row r="52">
      <c r="A52" s="4" t="inlineStr">
        <is>
          <t>Balance at end of period</t>
        </is>
      </c>
      <c r="B52" s="6" t="n">
        <v>3571</v>
      </c>
    </row>
    <row r="53">
      <c r="A53" s="4" t="inlineStr">
        <is>
          <t>Paolo Paoletti</t>
        </is>
      </c>
    </row>
    <row r="54">
      <c r="A54" s="3" t="inlineStr">
        <is>
          <t>Shareholdings By Board Of Directors And Executive Management [Line items]</t>
        </is>
      </c>
    </row>
    <row r="55">
      <c r="A55" s="4" t="inlineStr">
        <is>
          <t>Balance at beginning of period</t>
        </is>
      </c>
      <c r="B55" s="6" t="n">
        <v>3337</v>
      </c>
    </row>
    <row r="56">
      <c r="A56" s="4" t="inlineStr">
        <is>
          <t>Acquired</t>
        </is>
      </c>
      <c r="B56" s="6" t="n">
        <v>393</v>
      </c>
    </row>
    <row r="57">
      <c r="A57" s="4" t="inlineStr">
        <is>
          <t>Sold</t>
        </is>
      </c>
      <c r="B57" s="6" t="n">
        <v>2700</v>
      </c>
    </row>
    <row r="58">
      <c r="A58" s="4" t="inlineStr">
        <is>
          <t>Balance at end of period</t>
        </is>
      </c>
      <c r="B58" s="6" t="n">
        <v>1030</v>
      </c>
    </row>
    <row r="59">
      <c r="A59" s="4" t="inlineStr">
        <is>
          <t>Rolf Hoffmann</t>
        </is>
      </c>
    </row>
    <row r="60">
      <c r="A60" s="3" t="inlineStr">
        <is>
          <t>Shareholdings By Board Of Directors And Executive Management [Line items]</t>
        </is>
      </c>
    </row>
    <row r="61">
      <c r="A61" s="4" t="inlineStr">
        <is>
          <t>Balance at beginning of period</t>
        </is>
      </c>
      <c r="B61" s="6" t="n">
        <v>1050</v>
      </c>
    </row>
    <row r="62">
      <c r="A62" s="4" t="inlineStr">
        <is>
          <t>Acquired</t>
        </is>
      </c>
      <c r="B62" s="6" t="n">
        <v>1121</v>
      </c>
    </row>
    <row r="63">
      <c r="A63" s="4" t="inlineStr">
        <is>
          <t>Balance at end of period</t>
        </is>
      </c>
      <c r="B63" s="6" t="n">
        <v>2171</v>
      </c>
    </row>
    <row r="64">
      <c r="A64" s="4" t="inlineStr">
        <is>
          <t>Deirdre P. Connelly</t>
        </is>
      </c>
    </row>
    <row r="65">
      <c r="A65" s="3" t="inlineStr">
        <is>
          <t>Shareholdings By Board Of Directors And Executive Management [Line items]</t>
        </is>
      </c>
    </row>
    <row r="66">
      <c r="A66" s="4" t="inlineStr">
        <is>
          <t>Balance at beginning of period</t>
        </is>
      </c>
      <c r="B66" s="6" t="n">
        <v>2200</v>
      </c>
    </row>
    <row r="67">
      <c r="A67" s="4" t="inlineStr">
        <is>
          <t>Acquired</t>
        </is>
      </c>
      <c r="B67" s="6" t="n">
        <v>1121</v>
      </c>
    </row>
    <row r="68">
      <c r="A68" s="4" t="inlineStr">
        <is>
          <t>Balance at end of period</t>
        </is>
      </c>
      <c r="B68" s="6" t="n">
        <v>3321</v>
      </c>
    </row>
    <row r="69">
      <c r="A69" s="4" t="inlineStr">
        <is>
          <t>Jonathan Peacock</t>
        </is>
      </c>
    </row>
    <row r="70">
      <c r="A70" s="3" t="inlineStr">
        <is>
          <t>Shareholdings By Board Of Directors And Executive Management [Line items]</t>
        </is>
      </c>
    </row>
    <row r="71">
      <c r="A71" s="4" t="inlineStr">
        <is>
          <t>Transfers</t>
        </is>
      </c>
      <c r="B71" s="6" t="n">
        <v>473</v>
      </c>
    </row>
    <row r="72">
      <c r="A72" s="4" t="inlineStr">
        <is>
          <t>Balance at end of period</t>
        </is>
      </c>
      <c r="B72" s="6" t="n">
        <v>473</v>
      </c>
    </row>
    <row r="73">
      <c r="A73" s="4" t="inlineStr">
        <is>
          <t>Peter Storm Kristensen</t>
        </is>
      </c>
    </row>
    <row r="74">
      <c r="A74" s="3" t="inlineStr">
        <is>
          <t>Shareholdings By Board Of Directors And Executive Management [Line items]</t>
        </is>
      </c>
    </row>
    <row r="75">
      <c r="A75" s="4" t="inlineStr">
        <is>
          <t>Balance at beginning of period</t>
        </is>
      </c>
      <c r="B75" s="6" t="n">
        <v>200</v>
      </c>
    </row>
    <row r="76">
      <c r="A76" s="4" t="inlineStr">
        <is>
          <t>Acquired</t>
        </is>
      </c>
      <c r="B76" s="6" t="n">
        <v>1071</v>
      </c>
    </row>
    <row r="77">
      <c r="A77" s="4" t="inlineStr">
        <is>
          <t>Sold</t>
        </is>
      </c>
      <c r="B77" s="6" t="n">
        <v>971</v>
      </c>
    </row>
    <row r="78">
      <c r="A78" s="4" t="inlineStr">
        <is>
          <t>Balance at end of period</t>
        </is>
      </c>
      <c r="B78" s="6" t="n">
        <v>300</v>
      </c>
    </row>
    <row r="79">
      <c r="A79" s="4" t="inlineStr">
        <is>
          <t>Balance at beginning of period</t>
        </is>
      </c>
      <c r="B79" s="6" t="n">
        <v>2383</v>
      </c>
    </row>
    <row r="80">
      <c r="A80" s="4" t="inlineStr">
        <is>
          <t>Exercised</t>
        </is>
      </c>
      <c r="B80" s="6" t="n">
        <v>-563</v>
      </c>
    </row>
    <row r="81">
      <c r="A81" s="4" t="inlineStr">
        <is>
          <t>Balance at end of period</t>
        </is>
      </c>
      <c r="B81" s="6" t="n">
        <v>1820</v>
      </c>
    </row>
    <row r="82">
      <c r="A82" s="4" t="inlineStr">
        <is>
          <t>Mijke Zachariasse</t>
        </is>
      </c>
    </row>
    <row r="83">
      <c r="A83" s="3" t="inlineStr">
        <is>
          <t>Shareholdings By Board Of Directors And Executive Management [Line items]</t>
        </is>
      </c>
    </row>
    <row r="84">
      <c r="A84" s="4" t="inlineStr">
        <is>
          <t>Acquired</t>
        </is>
      </c>
      <c r="B84" s="6" t="n">
        <v>34</v>
      </c>
    </row>
    <row r="85">
      <c r="A85" s="4" t="inlineStr">
        <is>
          <t>Balance at end of period</t>
        </is>
      </c>
      <c r="B85" s="6" t="n">
        <v>34</v>
      </c>
    </row>
    <row r="86">
      <c r="A86" s="4" t="inlineStr">
        <is>
          <t>Balance at beginning of period</t>
        </is>
      </c>
      <c r="B86" s="6" t="n">
        <v>908</v>
      </c>
    </row>
    <row r="87">
      <c r="A87" s="4" t="inlineStr">
        <is>
          <t>Balance at end of period</t>
        </is>
      </c>
      <c r="B87" s="6" t="n">
        <v>908</v>
      </c>
    </row>
    <row r="88">
      <c r="A88" s="4" t="inlineStr">
        <is>
          <t>Daniel Bruno</t>
        </is>
      </c>
    </row>
    <row r="89">
      <c r="A89" s="3" t="inlineStr">
        <is>
          <t>Shareholdings By Board Of Directors And Executive Management [Line items]</t>
        </is>
      </c>
    </row>
    <row r="90">
      <c r="A90" s="4" t="inlineStr">
        <is>
          <t>Acquired</t>
        </is>
      </c>
      <c r="B90" s="6" t="n">
        <v>1080</v>
      </c>
    </row>
    <row r="91">
      <c r="A91" s="4" t="inlineStr">
        <is>
          <t>Balance at end of period</t>
        </is>
      </c>
      <c r="B91" s="6" t="n">
        <v>1080</v>
      </c>
    </row>
    <row r="92">
      <c r="A92" s="4" t="inlineStr">
        <is>
          <t>Balance at beginning of period</t>
        </is>
      </c>
      <c r="B92" s="6" t="n">
        <v>19043</v>
      </c>
    </row>
    <row r="93">
      <c r="A93" s="4" t="inlineStr">
        <is>
          <t>Exercised</t>
        </is>
      </c>
      <c r="B93" s="6" t="n">
        <v>-6375</v>
      </c>
    </row>
    <row r="94">
      <c r="A94" s="4" t="inlineStr">
        <is>
          <t>Balance at end of period</t>
        </is>
      </c>
      <c r="B94" s="6" t="n">
        <v>12668</v>
      </c>
    </row>
    <row r="95">
      <c r="A95" s="4" t="inlineStr">
        <is>
          <t>Executive Management</t>
        </is>
      </c>
    </row>
    <row r="96">
      <c r="A96" s="3" t="inlineStr">
        <is>
          <t>Shareholdings By Board Of Directors And Executive Management [Line items]</t>
        </is>
      </c>
    </row>
    <row r="97">
      <c r="A97" s="4" t="inlineStr">
        <is>
          <t>Balance at beginning of period</t>
        </is>
      </c>
      <c r="B97" s="6" t="n">
        <v>748745</v>
      </c>
    </row>
    <row r="98">
      <c r="A98" s="4" t="inlineStr">
        <is>
          <t>Acquired</t>
        </is>
      </c>
      <c r="B98" s="6" t="n">
        <v>6112</v>
      </c>
    </row>
    <row r="99">
      <c r="A99" s="4" t="inlineStr">
        <is>
          <t>Transfers</t>
        </is>
      </c>
      <c r="B99" s="6" t="n">
        <v>-81174</v>
      </c>
    </row>
    <row r="100">
      <c r="A100" s="4" t="inlineStr">
        <is>
          <t>Balance at end of period</t>
        </is>
      </c>
      <c r="B100" s="6" t="n">
        <v>673683</v>
      </c>
    </row>
    <row r="101">
      <c r="A101" s="4" t="inlineStr">
        <is>
          <t>Balance at beginning of period</t>
        </is>
      </c>
      <c r="B101" s="6" t="n">
        <v>347801</v>
      </c>
    </row>
    <row r="102">
      <c r="A102" s="4" t="inlineStr">
        <is>
          <t>Granted</t>
        </is>
      </c>
      <c r="B102" s="6" t="n">
        <v>7771</v>
      </c>
    </row>
    <row r="103">
      <c r="A103" s="4" t="inlineStr">
        <is>
          <t>Cancelled</t>
        </is>
      </c>
      <c r="B103" s="6" t="n">
        <v>-28424</v>
      </c>
    </row>
    <row r="104">
      <c r="A104" s="4" t="inlineStr">
        <is>
          <t>Transfers</t>
        </is>
      </c>
      <c r="B104" s="6" t="n">
        <v>-186333</v>
      </c>
    </row>
    <row r="105">
      <c r="A105" s="4" t="inlineStr">
        <is>
          <t>Balance at end of period</t>
        </is>
      </c>
      <c r="B105" s="6" t="n">
        <v>140815</v>
      </c>
    </row>
    <row r="106">
      <c r="A106" s="4" t="inlineStr">
        <is>
          <t>Jan van de Winkel</t>
        </is>
      </c>
    </row>
    <row r="107">
      <c r="A107" s="3" t="inlineStr">
        <is>
          <t>Shareholdings By Board Of Directors And Executive Management [Line items]</t>
        </is>
      </c>
    </row>
    <row r="108">
      <c r="A108" s="4" t="inlineStr">
        <is>
          <t>Balance at beginning of period</t>
        </is>
      </c>
      <c r="B108" s="6" t="n">
        <v>668484</v>
      </c>
    </row>
    <row r="109">
      <c r="A109" s="4" t="inlineStr">
        <is>
          <t>Acquired</t>
        </is>
      </c>
      <c r="B109" s="6" t="n">
        <v>2939</v>
      </c>
    </row>
    <row r="110">
      <c r="A110" s="4" t="inlineStr">
        <is>
          <t>Balance at end of period</t>
        </is>
      </c>
      <c r="B110" s="6" t="n">
        <v>671423</v>
      </c>
    </row>
    <row r="111">
      <c r="A111" s="4" t="inlineStr">
        <is>
          <t>Balance at beginning of period</t>
        </is>
      </c>
      <c r="B111" s="6" t="n">
        <v>65668</v>
      </c>
    </row>
    <row r="112">
      <c r="A112" s="4" t="inlineStr">
        <is>
          <t>Balance at end of period</t>
        </is>
      </c>
      <c r="B112" s="6" t="n">
        <v>65668</v>
      </c>
    </row>
    <row r="113">
      <c r="A113" s="4" t="inlineStr">
        <is>
          <t>David A. Eatwell</t>
        </is>
      </c>
    </row>
    <row r="114">
      <c r="A114" s="3" t="inlineStr">
        <is>
          <t>Shareholdings By Board Of Directors And Executive Management [Line items]</t>
        </is>
      </c>
    </row>
    <row r="115">
      <c r="A115" s="4" t="inlineStr">
        <is>
          <t>Balance at beginning of period</t>
        </is>
      </c>
      <c r="B115" s="6" t="n">
        <v>80261</v>
      </c>
    </row>
    <row r="116">
      <c r="A116" s="4" t="inlineStr">
        <is>
          <t>Acquired</t>
        </is>
      </c>
      <c r="B116" s="6" t="n">
        <v>1776</v>
      </c>
    </row>
    <row r="117">
      <c r="A117" s="4" t="inlineStr">
        <is>
          <t>Transfers</t>
        </is>
      </c>
      <c r="B117" s="6" t="n">
        <v>-82037</v>
      </c>
    </row>
    <row r="118">
      <c r="A118" s="4" t="inlineStr">
        <is>
          <t>Balance at beginning of period</t>
        </is>
      </c>
      <c r="B118" s="6" t="n">
        <v>245201</v>
      </c>
    </row>
    <row r="119">
      <c r="A119" s="4" t="inlineStr">
        <is>
          <t>Cancelled</t>
        </is>
      </c>
      <c r="B119" s="6" t="n">
        <v>-28424</v>
      </c>
    </row>
    <row r="120">
      <c r="A120" s="4" t="inlineStr">
        <is>
          <t>Transfers</t>
        </is>
      </c>
      <c r="B120" s="6" t="n">
        <v>-216777</v>
      </c>
    </row>
    <row r="121">
      <c r="A121" s="4" t="inlineStr">
        <is>
          <t>Anthony Pagano</t>
        </is>
      </c>
    </row>
    <row r="122">
      <c r="A122" s="3" t="inlineStr">
        <is>
          <t>Shareholdings By Board Of Directors And Executive Management [Line items]</t>
        </is>
      </c>
    </row>
    <row r="123">
      <c r="A123" s="4" t="inlineStr">
        <is>
          <t>Transfers</t>
        </is>
      </c>
      <c r="B123" s="6" t="n">
        <v>863</v>
      </c>
    </row>
    <row r="124">
      <c r="A124" s="4" t="inlineStr">
        <is>
          <t>Balance at end of period</t>
        </is>
      </c>
      <c r="B124" s="6" t="n">
        <v>863</v>
      </c>
    </row>
    <row r="125">
      <c r="A125" s="4" t="inlineStr">
        <is>
          <t>Transfers</t>
        </is>
      </c>
      <c r="B125" s="6" t="n">
        <v>30444</v>
      </c>
    </row>
    <row r="126">
      <c r="A126" s="4" t="inlineStr">
        <is>
          <t>Balance at end of period</t>
        </is>
      </c>
      <c r="B126" s="6" t="n">
        <v>30444</v>
      </c>
    </row>
    <row r="127">
      <c r="A127" s="4" t="inlineStr">
        <is>
          <t>Judith Klimovsky</t>
        </is>
      </c>
    </row>
    <row r="128">
      <c r="A128" s="3" t="inlineStr">
        <is>
          <t>Shareholdings By Board Of Directors And Executive Management [Line items]</t>
        </is>
      </c>
    </row>
    <row r="129">
      <c r="A129" s="4" t="inlineStr">
        <is>
          <t>Acquired</t>
        </is>
      </c>
      <c r="B129" s="6" t="n">
        <v>1397</v>
      </c>
    </row>
    <row r="130">
      <c r="A130" s="4" t="inlineStr">
        <is>
          <t>Balance at end of period</t>
        </is>
      </c>
      <c r="B130" s="6" t="n">
        <v>1397</v>
      </c>
    </row>
    <row r="131">
      <c r="A131" s="4" t="inlineStr">
        <is>
          <t>Balance at beginning of period</t>
        </is>
      </c>
      <c r="B131" s="6" t="n">
        <v>36932</v>
      </c>
    </row>
    <row r="132">
      <c r="A132" s="4" t="inlineStr">
        <is>
          <t>Balance at end of period</t>
        </is>
      </c>
      <c r="B132" s="6" t="n">
        <v>36932</v>
      </c>
    </row>
    <row r="133">
      <c r="A133" s="4" t="inlineStr">
        <is>
          <t>Anthony Mancini</t>
        </is>
      </c>
    </row>
    <row r="134">
      <c r="A134" s="3" t="inlineStr">
        <is>
          <t>Shareholdings By Board Of Directors And Executive Management [Line items]</t>
        </is>
      </c>
    </row>
    <row r="135">
      <c r="A135" s="4" t="inlineStr">
        <is>
          <t>Granted</t>
        </is>
      </c>
      <c r="B135" s="6" t="n">
        <v>7771</v>
      </c>
    </row>
    <row r="136">
      <c r="A136" s="4" t="inlineStr">
        <is>
          <t>Balance at end of period</t>
        </is>
      </c>
      <c r="B136" s="6" t="n">
        <v>7771</v>
      </c>
    </row>
    <row r="137">
      <c r="A137" s="4" t="inlineStr">
        <is>
          <t>RSUs</t>
        </is>
      </c>
    </row>
    <row r="138">
      <c r="A138" s="3" t="inlineStr">
        <is>
          <t>Shareholdings By Board Of Directors And Executive Management [Line items]</t>
        </is>
      </c>
    </row>
    <row r="139">
      <c r="A139" s="4" t="inlineStr">
        <is>
          <t>Granted | kr</t>
        </is>
      </c>
      <c r="B139" s="6" t="n">
        <v>22672</v>
      </c>
      <c r="C139" s="6" t="n">
        <v>15431</v>
      </c>
    </row>
    <row r="140">
      <c r="A140" s="4" t="inlineStr">
        <is>
          <t>RSUs | Board of Directors And Executive Management [Member]</t>
        </is>
      </c>
    </row>
    <row r="141">
      <c r="A141" s="3" t="inlineStr">
        <is>
          <t>Shareholdings By Board Of Directors And Executive Management [Line items]</t>
        </is>
      </c>
    </row>
    <row r="142">
      <c r="A142" s="4" t="inlineStr">
        <is>
          <t>Outstanding at beginning of period | EquityInstruments</t>
        </is>
      </c>
      <c r="B142" s="6" t="n">
        <v>92818</v>
      </c>
    </row>
    <row r="143">
      <c r="A143" s="4" t="inlineStr">
        <is>
          <t>Granted | EquityInstruments</t>
        </is>
      </c>
      <c r="B143" s="6" t="n">
        <v>10206</v>
      </c>
    </row>
    <row r="144">
      <c r="A144" s="4" t="inlineStr">
        <is>
          <t>Settled</t>
        </is>
      </c>
      <c r="B144" s="6" t="n">
        <v>-18723</v>
      </c>
    </row>
    <row r="145">
      <c r="A145" s="4" t="inlineStr">
        <is>
          <t>Cancelled</t>
        </is>
      </c>
      <c r="B145" s="6" t="n">
        <v>-1128</v>
      </c>
    </row>
    <row r="146">
      <c r="A146" s="4" t="inlineStr">
        <is>
          <t>Transfers</t>
        </is>
      </c>
      <c r="B146" s="6" t="n">
        <v>-4384</v>
      </c>
    </row>
    <row r="147">
      <c r="A147" s="4" t="inlineStr">
        <is>
          <t>Outstanding at end of period | EquityInstruments</t>
        </is>
      </c>
      <c r="B147" s="6" t="n">
        <v>78789</v>
      </c>
    </row>
    <row r="148">
      <c r="A148" s="4" t="inlineStr">
        <is>
          <t>RSUs | Board of Directors</t>
        </is>
      </c>
    </row>
    <row r="149">
      <c r="A149" s="3" t="inlineStr">
        <is>
          <t>Shareholdings By Board Of Directors And Executive Management [Line items]</t>
        </is>
      </c>
    </row>
    <row r="150">
      <c r="A150" s="4" t="inlineStr">
        <is>
          <t>Outstanding at beginning of period | EquityInstruments</t>
        </is>
      </c>
      <c r="B150" s="6" t="n">
        <v>19953</v>
      </c>
    </row>
    <row r="151">
      <c r="A151" s="4" t="inlineStr">
        <is>
          <t>Granted | EquityInstruments</t>
        </is>
      </c>
      <c r="B151" s="6" t="n">
        <v>1174</v>
      </c>
    </row>
    <row r="152">
      <c r="A152" s="4" t="inlineStr">
        <is>
          <t>Settled</t>
        </is>
      </c>
      <c r="B152" s="6" t="n">
        <v>-6470</v>
      </c>
    </row>
    <row r="153">
      <c r="A153" s="4" t="inlineStr">
        <is>
          <t>Transfers</t>
        </is>
      </c>
      <c r="B153" s="6" t="n">
        <v>-2050</v>
      </c>
    </row>
    <row r="154">
      <c r="A154" s="4" t="inlineStr">
        <is>
          <t>Outstanding at end of period | EquityInstruments</t>
        </is>
      </c>
      <c r="B154" s="6" t="n">
        <v>12607</v>
      </c>
    </row>
    <row r="155">
      <c r="A155" s="4" t="inlineStr">
        <is>
          <t>RSUs | Mats Pettersson</t>
        </is>
      </c>
    </row>
    <row r="156">
      <c r="A156" s="3" t="inlineStr">
        <is>
          <t>Shareholdings By Board Of Directors And Executive Management [Line items]</t>
        </is>
      </c>
    </row>
    <row r="157">
      <c r="A157" s="4" t="inlineStr">
        <is>
          <t>Outstanding at beginning of period | EquityInstruments</t>
        </is>
      </c>
      <c r="B157" s="6" t="n">
        <v>2836</v>
      </c>
    </row>
    <row r="158">
      <c r="A158" s="4" t="inlineStr">
        <is>
          <t>Settled</t>
        </is>
      </c>
      <c r="B158" s="6" t="n">
        <v>-786</v>
      </c>
    </row>
    <row r="159">
      <c r="A159" s="4" t="inlineStr">
        <is>
          <t>Transfers</t>
        </is>
      </c>
      <c r="B159" s="6" t="n">
        <v>-2050</v>
      </c>
    </row>
    <row r="160">
      <c r="A160" s="4" t="inlineStr">
        <is>
          <t>RSUs | Anders Gersel Pedersen</t>
        </is>
      </c>
    </row>
    <row r="161">
      <c r="A161" s="3" t="inlineStr">
        <is>
          <t>Shareholdings By Board Of Directors And Executive Management [Line items]</t>
        </is>
      </c>
    </row>
    <row r="162">
      <c r="A162" s="4" t="inlineStr">
        <is>
          <t>Outstanding at beginning of period | EquityInstruments</t>
        </is>
      </c>
      <c r="B162" s="6" t="n">
        <v>1807</v>
      </c>
    </row>
    <row r="163">
      <c r="A163" s="4" t="inlineStr">
        <is>
          <t>Settled</t>
        </is>
      </c>
      <c r="B163" s="6" t="n">
        <v>-589</v>
      </c>
    </row>
    <row r="164">
      <c r="A164" s="4" t="inlineStr">
        <is>
          <t>Outstanding at end of period | EquityInstruments</t>
        </is>
      </c>
      <c r="B164" s="6" t="n">
        <v>1218</v>
      </c>
    </row>
    <row r="165">
      <c r="A165" s="4" t="inlineStr">
        <is>
          <t>RSUs | Pernille Erenbjerg</t>
        </is>
      </c>
    </row>
    <row r="166">
      <c r="A166" s="3" t="inlineStr">
        <is>
          <t>Shareholdings By Board Of Directors And Executive Management [Line items]</t>
        </is>
      </c>
    </row>
    <row r="167">
      <c r="A167" s="4" t="inlineStr">
        <is>
          <t>Outstanding at beginning of period | EquityInstruments</t>
        </is>
      </c>
      <c r="B167" s="6" t="n">
        <v>1418</v>
      </c>
    </row>
    <row r="168">
      <c r="A168" s="4" t="inlineStr">
        <is>
          <t>Settled</t>
        </is>
      </c>
      <c r="B168" s="6" t="n">
        <v>-393</v>
      </c>
    </row>
    <row r="169">
      <c r="A169" s="4" t="inlineStr">
        <is>
          <t>Outstanding at end of period | EquityInstruments</t>
        </is>
      </c>
      <c r="B169" s="6" t="n">
        <v>1025</v>
      </c>
    </row>
    <row r="170">
      <c r="A170" s="4" t="inlineStr">
        <is>
          <t>RSUs | Paolo Paoletti</t>
        </is>
      </c>
    </row>
    <row r="171">
      <c r="A171" s="3" t="inlineStr">
        <is>
          <t>Shareholdings By Board Of Directors And Executive Management [Line items]</t>
        </is>
      </c>
    </row>
    <row r="172">
      <c r="A172" s="4" t="inlineStr">
        <is>
          <t>Outstanding at beginning of period | EquityInstruments</t>
        </is>
      </c>
      <c r="B172" s="6" t="n">
        <v>1418</v>
      </c>
    </row>
    <row r="173">
      <c r="A173" s="4" t="inlineStr">
        <is>
          <t>Settled</t>
        </is>
      </c>
      <c r="B173" s="6" t="n">
        <v>-393</v>
      </c>
    </row>
    <row r="174">
      <c r="A174" s="4" t="inlineStr">
        <is>
          <t>Outstanding at end of period | EquityInstruments</t>
        </is>
      </c>
      <c r="B174" s="6" t="n">
        <v>1025</v>
      </c>
    </row>
    <row r="175">
      <c r="A175" s="4" t="inlineStr">
        <is>
          <t>RSUs | Rolf Hoffmann</t>
        </is>
      </c>
    </row>
    <row r="176">
      <c r="A176" s="3" t="inlineStr">
        <is>
          <t>Shareholdings By Board Of Directors And Executive Management [Line items]</t>
        </is>
      </c>
    </row>
    <row r="177">
      <c r="A177" s="4" t="inlineStr">
        <is>
          <t>Outstanding at beginning of period | EquityInstruments</t>
        </is>
      </c>
      <c r="B177" s="6" t="n">
        <v>2146</v>
      </c>
    </row>
    <row r="178">
      <c r="A178" s="4" t="inlineStr">
        <is>
          <t>Settled</t>
        </is>
      </c>
      <c r="B178" s="6" t="n">
        <v>-1121</v>
      </c>
    </row>
    <row r="179">
      <c r="A179" s="4" t="inlineStr">
        <is>
          <t>Outstanding at end of period | EquityInstruments</t>
        </is>
      </c>
      <c r="B179" s="6" t="n">
        <v>1025</v>
      </c>
    </row>
    <row r="180">
      <c r="A180" s="4" t="inlineStr">
        <is>
          <t>RSUs | Deirdre P. Connelly</t>
        </is>
      </c>
    </row>
    <row r="181">
      <c r="A181" s="3" t="inlineStr">
        <is>
          <t>Shareholdings By Board Of Directors And Executive Management [Line items]</t>
        </is>
      </c>
    </row>
    <row r="182">
      <c r="A182" s="4" t="inlineStr">
        <is>
          <t>Outstanding at beginning of period | EquityInstruments</t>
        </is>
      </c>
      <c r="B182" s="6" t="n">
        <v>2465</v>
      </c>
    </row>
    <row r="183">
      <c r="A183" s="4" t="inlineStr">
        <is>
          <t>Settled</t>
        </is>
      </c>
      <c r="B183" s="6" t="n">
        <v>-1121</v>
      </c>
    </row>
    <row r="184">
      <c r="A184" s="4" t="inlineStr">
        <is>
          <t>Outstanding at end of period | EquityInstruments</t>
        </is>
      </c>
      <c r="B184" s="6" t="n">
        <v>1344</v>
      </c>
    </row>
    <row r="185">
      <c r="A185" s="4" t="inlineStr">
        <is>
          <t>RSUs | Jonathan Peacock</t>
        </is>
      </c>
    </row>
    <row r="186">
      <c r="A186" s="3" t="inlineStr">
        <is>
          <t>Shareholdings By Board Of Directors And Executive Management [Line items]</t>
        </is>
      </c>
    </row>
    <row r="187">
      <c r="A187" s="4" t="inlineStr">
        <is>
          <t>Granted | EquityInstruments</t>
        </is>
      </c>
      <c r="B187" s="6" t="n">
        <v>1174</v>
      </c>
    </row>
    <row r="188">
      <c r="A188" s="4" t="inlineStr">
        <is>
          <t>Outstanding at end of period | EquityInstruments</t>
        </is>
      </c>
      <c r="B188" s="6" t="n">
        <v>1174</v>
      </c>
    </row>
    <row r="189">
      <c r="A189" s="4" t="inlineStr">
        <is>
          <t>RSUs | Peter Storm Kristensen</t>
        </is>
      </c>
    </row>
    <row r="190">
      <c r="A190" s="3" t="inlineStr">
        <is>
          <t>Shareholdings By Board Of Directors And Executive Management [Line items]</t>
        </is>
      </c>
    </row>
    <row r="191">
      <c r="A191" s="4" t="inlineStr">
        <is>
          <t>Outstanding at beginning of period | EquityInstruments</t>
        </is>
      </c>
      <c r="B191" s="6" t="n">
        <v>1832</v>
      </c>
    </row>
    <row r="192">
      <c r="A192" s="4" t="inlineStr">
        <is>
          <t>Settled</t>
        </is>
      </c>
      <c r="B192" s="6" t="n">
        <v>-508</v>
      </c>
    </row>
    <row r="193">
      <c r="A193" s="4" t="inlineStr">
        <is>
          <t>Outstanding at end of period | EquityInstruments</t>
        </is>
      </c>
      <c r="B193" s="6" t="n">
        <v>1324</v>
      </c>
    </row>
    <row r="194">
      <c r="A194" s="4" t="inlineStr">
        <is>
          <t>RSUs | Mijke Zachariasse</t>
        </is>
      </c>
    </row>
    <row r="195">
      <c r="A195" s="3" t="inlineStr">
        <is>
          <t>Shareholdings By Board Of Directors And Executive Management [Line items]</t>
        </is>
      </c>
    </row>
    <row r="196">
      <c r="A196" s="4" t="inlineStr">
        <is>
          <t>Outstanding at beginning of period | EquityInstruments</t>
        </is>
      </c>
      <c r="B196" s="6" t="n">
        <v>534</v>
      </c>
    </row>
    <row r="197">
      <c r="A197" s="4" t="inlineStr">
        <is>
          <t>Settled</t>
        </is>
      </c>
      <c r="B197" s="6" t="n">
        <v>-75</v>
      </c>
    </row>
    <row r="198">
      <c r="A198" s="4" t="inlineStr">
        <is>
          <t>Outstanding at end of period | EquityInstruments</t>
        </is>
      </c>
      <c r="B198" s="6" t="n">
        <v>459</v>
      </c>
    </row>
    <row r="199">
      <c r="A199" s="4" t="inlineStr">
        <is>
          <t>RSUs | Daniel Bruno</t>
        </is>
      </c>
    </row>
    <row r="200">
      <c r="A200" s="3" t="inlineStr">
        <is>
          <t>Shareholdings By Board Of Directors And Executive Management [Line items]</t>
        </is>
      </c>
    </row>
    <row r="201">
      <c r="A201" s="4" t="inlineStr">
        <is>
          <t>Outstanding at beginning of period | EquityInstruments</t>
        </is>
      </c>
      <c r="B201" s="6" t="n">
        <v>5497</v>
      </c>
    </row>
    <row r="202">
      <c r="A202" s="4" t="inlineStr">
        <is>
          <t>Settled</t>
        </is>
      </c>
      <c r="B202" s="6" t="n">
        <v>-1484</v>
      </c>
    </row>
    <row r="203">
      <c r="A203" s="4" t="inlineStr">
        <is>
          <t>Outstanding at end of period | EquityInstruments</t>
        </is>
      </c>
      <c r="B203" s="6" t="n">
        <v>4013</v>
      </c>
    </row>
    <row r="204">
      <c r="A204" s="4" t="inlineStr">
        <is>
          <t>RSUs | Executive Management</t>
        </is>
      </c>
    </row>
    <row r="205">
      <c r="A205" s="3" t="inlineStr">
        <is>
          <t>Shareholdings By Board Of Directors And Executive Management [Line items]</t>
        </is>
      </c>
    </row>
    <row r="206">
      <c r="A206" s="4" t="inlineStr">
        <is>
          <t>Outstanding at beginning of period | EquityInstruments</t>
        </is>
      </c>
      <c r="B206" s="6" t="n">
        <v>72865</v>
      </c>
    </row>
    <row r="207">
      <c r="A207" s="4" t="inlineStr">
        <is>
          <t>Granted | EquityInstruments</t>
        </is>
      </c>
      <c r="B207" s="6" t="n">
        <v>9032</v>
      </c>
    </row>
    <row r="208">
      <c r="A208" s="4" t="inlineStr">
        <is>
          <t>Settled</t>
        </is>
      </c>
      <c r="B208" s="6" t="n">
        <v>-12253</v>
      </c>
    </row>
    <row r="209">
      <c r="A209" s="4" t="inlineStr">
        <is>
          <t>Cancelled</t>
        </is>
      </c>
      <c r="B209" s="6" t="n">
        <v>-1128</v>
      </c>
    </row>
    <row r="210">
      <c r="A210" s="4" t="inlineStr">
        <is>
          <t>Transfers</t>
        </is>
      </c>
      <c r="B210" s="6" t="n">
        <v>-2334</v>
      </c>
    </row>
    <row r="211">
      <c r="A211" s="4" t="inlineStr">
        <is>
          <t>Outstanding at end of period | EquityInstruments</t>
        </is>
      </c>
      <c r="B211" s="6" t="n">
        <v>66182</v>
      </c>
    </row>
    <row r="212">
      <c r="A212" s="4" t="inlineStr">
        <is>
          <t>RSUs | Jan van de Winkel</t>
        </is>
      </c>
    </row>
    <row r="213">
      <c r="A213" s="3" t="inlineStr">
        <is>
          <t>Shareholdings By Board Of Directors And Executive Management [Line items]</t>
        </is>
      </c>
    </row>
    <row r="214">
      <c r="A214" s="4" t="inlineStr">
        <is>
          <t>Outstanding at beginning of period | EquityInstruments</t>
        </is>
      </c>
      <c r="B214" s="6" t="n">
        <v>37597</v>
      </c>
    </row>
    <row r="215">
      <c r="A215" s="4" t="inlineStr">
        <is>
          <t>Settled</t>
        </is>
      </c>
      <c r="B215" s="6" t="n">
        <v>-5819</v>
      </c>
    </row>
    <row r="216">
      <c r="A216" s="4" t="inlineStr">
        <is>
          <t>Outstanding at end of period | EquityInstruments</t>
        </is>
      </c>
      <c r="B216" s="6" t="n">
        <v>31778</v>
      </c>
    </row>
    <row r="217">
      <c r="A217" s="4" t="inlineStr">
        <is>
          <t>RSUs | David A. Eatwell</t>
        </is>
      </c>
    </row>
    <row r="218">
      <c r="A218" s="3" t="inlineStr">
        <is>
          <t>Shareholdings By Board Of Directors And Executive Management [Line items]</t>
        </is>
      </c>
    </row>
    <row r="219">
      <c r="A219" s="4" t="inlineStr">
        <is>
          <t>Outstanding at beginning of period | EquityInstruments</t>
        </is>
      </c>
      <c r="B219" s="6" t="n">
        <v>12375</v>
      </c>
    </row>
    <row r="220">
      <c r="A220" s="4" t="inlineStr">
        <is>
          <t>Settled</t>
        </is>
      </c>
      <c r="B220" s="6" t="n">
        <v>-3634</v>
      </c>
    </row>
    <row r="221">
      <c r="A221" s="4" t="inlineStr">
        <is>
          <t>Cancelled</t>
        </is>
      </c>
      <c r="B221" s="6" t="n">
        <v>-1128</v>
      </c>
    </row>
    <row r="222">
      <c r="A222" s="4" t="inlineStr">
        <is>
          <t>Transfers</t>
        </is>
      </c>
      <c r="B222" s="6" t="n">
        <v>-7613</v>
      </c>
    </row>
    <row r="223">
      <c r="A223" s="4" t="inlineStr">
        <is>
          <t>RSUs | Anthony Pagano</t>
        </is>
      </c>
    </row>
    <row r="224">
      <c r="A224" s="3" t="inlineStr">
        <is>
          <t>Shareholdings By Board Of Directors And Executive Management [Line items]</t>
        </is>
      </c>
    </row>
    <row r="225">
      <c r="A225" s="4" t="inlineStr">
        <is>
          <t>Granted | EquityInstruments</t>
        </is>
      </c>
      <c r="B225" s="6" t="n">
        <v>2295</v>
      </c>
    </row>
    <row r="226">
      <c r="A226" s="4" t="inlineStr">
        <is>
          <t>Transfers</t>
        </is>
      </c>
      <c r="B226" s="6" t="n">
        <v>5279</v>
      </c>
    </row>
    <row r="227">
      <c r="A227" s="4" t="inlineStr">
        <is>
          <t>Outstanding at end of period | EquityInstruments</t>
        </is>
      </c>
      <c r="B227" s="6" t="n">
        <v>7574</v>
      </c>
    </row>
    <row r="228">
      <c r="A228" s="4" t="inlineStr">
        <is>
          <t>RSUs | Judith Klimovsky</t>
        </is>
      </c>
    </row>
    <row r="229">
      <c r="A229" s="3" t="inlineStr">
        <is>
          <t>Shareholdings By Board Of Directors And Executive Management [Line items]</t>
        </is>
      </c>
    </row>
    <row r="230">
      <c r="A230" s="4" t="inlineStr">
        <is>
          <t>Outstanding at beginning of period | EquityInstruments</t>
        </is>
      </c>
      <c r="B230" s="6" t="n">
        <v>22893</v>
      </c>
    </row>
    <row r="231">
      <c r="A231" s="4" t="inlineStr">
        <is>
          <t>Settled</t>
        </is>
      </c>
      <c r="B231" s="6" t="n">
        <v>-2800</v>
      </c>
    </row>
    <row r="232">
      <c r="A232" s="4" t="inlineStr">
        <is>
          <t>Outstanding at end of period | EquityInstruments</t>
        </is>
      </c>
      <c r="B232" s="6" t="n">
        <v>20093</v>
      </c>
    </row>
    <row r="233">
      <c r="A233" s="4" t="inlineStr">
        <is>
          <t>RSUs | Anthony Mancini</t>
        </is>
      </c>
    </row>
    <row r="234">
      <c r="A234" s="3" t="inlineStr">
        <is>
          <t>Shareholdings By Board Of Directors And Executive Management [Line items]</t>
        </is>
      </c>
    </row>
    <row r="235">
      <c r="A235" s="4" t="inlineStr">
        <is>
          <t>Granted | EquityInstruments</t>
        </is>
      </c>
      <c r="B235" s="6" t="n">
        <v>6737</v>
      </c>
    </row>
    <row r="236">
      <c r="A236" s="4" t="inlineStr">
        <is>
          <t>Outstanding at end of period | EquityInstruments</t>
        </is>
      </c>
      <c r="B236" s="6" t="n">
        <v>67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DKK (kr) kr in Millions</t>
        </is>
      </c>
      <c r="B1" s="2" t="inlineStr">
        <is>
          <t>Jun. 30, 2020</t>
        </is>
      </c>
      <c r="C1" s="2" t="inlineStr">
        <is>
          <t>Dec. 31, 2019</t>
        </is>
      </c>
    </row>
    <row r="2">
      <c r="A2" s="3" t="inlineStr">
        <is>
          <t>Consolidated Balance Sheets</t>
        </is>
      </c>
    </row>
    <row r="3">
      <c r="A3" s="4" t="inlineStr">
        <is>
          <t>Intangible assets</t>
        </is>
      </c>
      <c r="B3" s="5" t="n">
        <v>413</v>
      </c>
      <c r="C3" s="5" t="n">
        <v>470</v>
      </c>
    </row>
    <row r="4">
      <c r="A4" s="4" t="inlineStr">
        <is>
          <t>Property, plant and equipment</t>
        </is>
      </c>
      <c r="B4" s="6" t="n">
        <v>414</v>
      </c>
      <c r="C4" s="6" t="n">
        <v>237</v>
      </c>
    </row>
    <row r="5">
      <c r="A5" s="4" t="inlineStr">
        <is>
          <t>Right-of-use assets</t>
        </is>
      </c>
      <c r="B5" s="6" t="n">
        <v>312</v>
      </c>
      <c r="C5" s="6" t="n">
        <v>177</v>
      </c>
    </row>
    <row r="6">
      <c r="A6" s="4" t="inlineStr">
        <is>
          <t>Receivables</t>
        </is>
      </c>
      <c r="B6" s="6" t="n">
        <v>12</v>
      </c>
      <c r="C6" s="6" t="n">
        <v>11</v>
      </c>
    </row>
    <row r="7">
      <c r="A7" s="4" t="inlineStr">
        <is>
          <t>Deferred tax assets</t>
        </is>
      </c>
      <c r="B7" s="6" t="n">
        <v>239</v>
      </c>
      <c r="C7" s="6" t="n">
        <v>139</v>
      </c>
    </row>
    <row r="8">
      <c r="A8" s="4" t="inlineStr">
        <is>
          <t>Other investments</t>
        </is>
      </c>
      <c r="B8" s="6" t="n">
        <v>152</v>
      </c>
      <c r="C8" s="6" t="n">
        <v>149</v>
      </c>
    </row>
    <row r="9">
      <c r="A9" s="4" t="inlineStr">
        <is>
          <t>Total non-current assets</t>
        </is>
      </c>
      <c r="B9" s="6" t="n">
        <v>1542</v>
      </c>
      <c r="C9" s="6" t="n">
        <v>1183</v>
      </c>
    </row>
    <row r="10">
      <c r="A10" s="4" t="inlineStr">
        <is>
          <t>Receivables</t>
        </is>
      </c>
      <c r="B10" s="6" t="n">
        <v>6359</v>
      </c>
      <c r="C10" s="6" t="n">
        <v>2990</v>
      </c>
    </row>
    <row r="11">
      <c r="A11" s="4" t="inlineStr">
        <is>
          <t>Marketable securities</t>
        </is>
      </c>
      <c r="B11" s="6" t="n">
        <v>6177</v>
      </c>
      <c r="C11" s="6" t="n">
        <v>7419</v>
      </c>
    </row>
    <row r="12">
      <c r="A12" s="4" t="inlineStr">
        <is>
          <t>Cash and cash equivalents</t>
        </is>
      </c>
      <c r="B12" s="6" t="n">
        <v>6605</v>
      </c>
      <c r="C12" s="6" t="n">
        <v>3552</v>
      </c>
    </row>
    <row r="13">
      <c r="A13" s="4" t="inlineStr">
        <is>
          <t>Total current assets</t>
        </is>
      </c>
      <c r="B13" s="6" t="n">
        <v>19141</v>
      </c>
      <c r="C13" s="6" t="n">
        <v>13961</v>
      </c>
    </row>
    <row r="14">
      <c r="A14" s="4" t="inlineStr">
        <is>
          <t>Total assets</t>
        </is>
      </c>
      <c r="B14" s="6" t="n">
        <v>20683</v>
      </c>
      <c r="C14" s="6" t="n">
        <v>15144</v>
      </c>
    </row>
    <row r="15">
      <c r="A15" s="3" t="inlineStr">
        <is>
          <t>SHAREHOLDERS' EQUITY AND LIABILITIES</t>
        </is>
      </c>
    </row>
    <row r="16">
      <c r="A16" s="4" t="inlineStr">
        <is>
          <t>Share capital</t>
        </is>
      </c>
      <c r="B16" s="6" t="n">
        <v>65</v>
      </c>
      <c r="C16" s="6" t="n">
        <v>65</v>
      </c>
    </row>
    <row r="17">
      <c r="A17" s="4" t="inlineStr">
        <is>
          <t>Share premium</t>
        </is>
      </c>
      <c r="B17" s="6" t="n">
        <v>11826</v>
      </c>
      <c r="C17" s="6" t="n">
        <v>11755</v>
      </c>
    </row>
    <row r="18">
      <c r="A18" s="4" t="inlineStr">
        <is>
          <t>Other reserves</t>
        </is>
      </c>
      <c r="B18" s="6" t="n">
        <v>98</v>
      </c>
      <c r="C18" s="6" t="n">
        <v>98</v>
      </c>
    </row>
    <row r="19">
      <c r="A19" s="4" t="inlineStr">
        <is>
          <t>Retained Earnings</t>
        </is>
      </c>
      <c r="B19" s="6" t="n">
        <v>5882</v>
      </c>
      <c r="C19" s="6" t="n">
        <v>2130</v>
      </c>
    </row>
    <row r="20">
      <c r="A20" s="4" t="inlineStr">
        <is>
          <t>Shareholders' equity</t>
        </is>
      </c>
      <c r="B20" s="6" t="n">
        <v>17871</v>
      </c>
      <c r="C20" s="6" t="n">
        <v>14048</v>
      </c>
    </row>
    <row r="21">
      <c r="A21" s="4" t="inlineStr">
        <is>
          <t>Provisions</t>
        </is>
      </c>
      <c r="B21" s="6" t="n">
        <v>2</v>
      </c>
      <c r="C21" s="6" t="n">
        <v>2</v>
      </c>
    </row>
    <row r="22">
      <c r="A22" s="4" t="inlineStr">
        <is>
          <t>Lease liabilities</t>
        </is>
      </c>
      <c r="B22" s="6" t="n">
        <v>313</v>
      </c>
      <c r="C22" s="6" t="n">
        <v>155</v>
      </c>
    </row>
    <row r="23">
      <c r="A23" s="4" t="inlineStr">
        <is>
          <t>Deferred revenue</t>
        </is>
      </c>
      <c r="B23" s="6" t="n">
        <v>487</v>
      </c>
    </row>
    <row r="24">
      <c r="A24" s="4" t="inlineStr">
        <is>
          <t>Other payables</t>
        </is>
      </c>
      <c r="B24" s="6" t="n">
        <v>1</v>
      </c>
      <c r="C24" s="6" t="n">
        <v>1</v>
      </c>
    </row>
    <row r="25">
      <c r="A25" s="4" t="inlineStr">
        <is>
          <t>Total non-current liabilities</t>
        </is>
      </c>
      <c r="B25" s="6" t="n">
        <v>803</v>
      </c>
      <c r="C25" s="6" t="n">
        <v>158</v>
      </c>
    </row>
    <row r="26">
      <c r="A26" s="4" t="inlineStr">
        <is>
          <t>Corporate tax payable</t>
        </is>
      </c>
      <c r="B26" s="6" t="n">
        <v>1085</v>
      </c>
      <c r="C26" s="6" t="n">
        <v>73</v>
      </c>
    </row>
    <row r="27">
      <c r="A27" s="4" t="inlineStr">
        <is>
          <t>Lease liabilities</t>
        </is>
      </c>
      <c r="B27" s="6" t="n">
        <v>43</v>
      </c>
      <c r="C27" s="6" t="n">
        <v>26</v>
      </c>
    </row>
    <row r="28">
      <c r="A28" s="4" t="inlineStr">
        <is>
          <t>Deferred revenue</t>
        </is>
      </c>
      <c r="B28" s="6" t="n">
        <v>26</v>
      </c>
    </row>
    <row r="29">
      <c r="A29" s="4" t="inlineStr">
        <is>
          <t>Other payables</t>
        </is>
      </c>
      <c r="B29" s="6" t="n">
        <v>855</v>
      </c>
      <c r="C29" s="6" t="n">
        <v>839</v>
      </c>
    </row>
    <row r="30">
      <c r="A30" s="4" t="inlineStr">
        <is>
          <t>Total current liabilities</t>
        </is>
      </c>
      <c r="B30" s="6" t="n">
        <v>2009</v>
      </c>
      <c r="C30" s="6" t="n">
        <v>938</v>
      </c>
    </row>
    <row r="31">
      <c r="A31" s="4" t="inlineStr">
        <is>
          <t>Total liabilities</t>
        </is>
      </c>
      <c r="B31" s="6" t="n">
        <v>2812</v>
      </c>
      <c r="C31" s="6" t="n">
        <v>1096</v>
      </c>
    </row>
    <row r="32">
      <c r="A32" s="4" t="inlineStr">
        <is>
          <t>Total shareholders' equity and liabilities</t>
        </is>
      </c>
      <c r="B32" s="5" t="n">
        <v>20683</v>
      </c>
      <c r="C32" s="5" t="n">
        <v>15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eases - Amounts recognized in balance sheet (Details) - DKK (kr) kr in Millions</t>
        </is>
      </c>
      <c r="B1" s="2" t="inlineStr">
        <is>
          <t>6 Months Ended</t>
        </is>
      </c>
    </row>
    <row r="2">
      <c r="B2" s="2" t="inlineStr">
        <is>
          <t>Jun. 30, 2020</t>
        </is>
      </c>
      <c r="C2" s="2" t="inlineStr">
        <is>
          <t>Jun. 30, 2019</t>
        </is>
      </c>
      <c r="D2" s="2" t="inlineStr">
        <is>
          <t>Dec. 31, 2019</t>
        </is>
      </c>
      <c r="E2" s="2" t="inlineStr">
        <is>
          <t>Sep. 30, 2019</t>
        </is>
      </c>
    </row>
    <row r="3">
      <c r="A3" s="3" t="inlineStr">
        <is>
          <t>Disclosure of quantitative information about right-of-use assets [line items]</t>
        </is>
      </c>
    </row>
    <row r="4">
      <c r="A4" s="4" t="inlineStr">
        <is>
          <t>Right-of-use assets</t>
        </is>
      </c>
      <c r="B4" s="5" t="n">
        <v>312</v>
      </c>
      <c r="D4" s="5" t="n">
        <v>177</v>
      </c>
    </row>
    <row r="5">
      <c r="A5" s="3" t="inlineStr">
        <is>
          <t>Lease Liabilities</t>
        </is>
      </c>
    </row>
    <row r="6">
      <c r="A6" s="4" t="inlineStr">
        <is>
          <t>Current</t>
        </is>
      </c>
      <c r="B6" s="6" t="n">
        <v>43</v>
      </c>
      <c r="D6" s="6" t="n">
        <v>26</v>
      </c>
    </row>
    <row r="7">
      <c r="A7" s="4" t="inlineStr">
        <is>
          <t>Non-current</t>
        </is>
      </c>
      <c r="B7" s="6" t="n">
        <v>313</v>
      </c>
      <c r="D7" s="6" t="n">
        <v>155</v>
      </c>
    </row>
    <row r="8">
      <c r="A8" s="4" t="inlineStr">
        <is>
          <t>Total lease liabilities</t>
        </is>
      </c>
      <c r="B8" s="6" t="n">
        <v>356</v>
      </c>
      <c r="D8" s="6" t="n">
        <v>181</v>
      </c>
    </row>
    <row r="9">
      <c r="A9" s="4" t="inlineStr">
        <is>
          <t>Additions to right of use assets</t>
        </is>
      </c>
      <c r="B9" s="6" t="n">
        <v>214</v>
      </c>
    </row>
    <row r="10">
      <c r="A10" s="4" t="inlineStr">
        <is>
          <t>Depreciation charge of right-of-use assets</t>
        </is>
      </c>
      <c r="B10" s="6" t="n">
        <v>15</v>
      </c>
      <c r="C10" s="5" t="n">
        <v>14</v>
      </c>
    </row>
    <row r="11">
      <c r="A11" s="4" t="inlineStr">
        <is>
          <t>Interest expense</t>
        </is>
      </c>
      <c r="B11" s="6" t="n">
        <v>3</v>
      </c>
      <c r="C11" s="6" t="n">
        <v>4</v>
      </c>
    </row>
    <row r="12">
      <c r="A12" s="4" t="inlineStr">
        <is>
          <t>Expense relating to short-term leases</t>
        </is>
      </c>
      <c r="B12" s="6" t="n">
        <v>2</v>
      </c>
      <c r="C12" s="6" t="n">
        <v>1</v>
      </c>
    </row>
    <row r="13">
      <c r="A13" s="4" t="inlineStr">
        <is>
          <t>Total future minimum payments</t>
        </is>
      </c>
      <c r="B13" s="6" t="n">
        <v>5</v>
      </c>
      <c r="E13" s="5" t="n">
        <v>90</v>
      </c>
    </row>
    <row r="14">
      <c r="A14" s="4" t="inlineStr">
        <is>
          <t>Estimated capital expenditure for lease</t>
        </is>
      </c>
      <c r="E14" s="5" t="n">
        <v>70</v>
      </c>
    </row>
    <row r="15">
      <c r="A15" s="4" t="inlineStr">
        <is>
          <t>Properties</t>
        </is>
      </c>
    </row>
    <row r="16">
      <c r="A16" s="3" t="inlineStr">
        <is>
          <t>Disclosure of quantitative information about right-of-use assets [line items]</t>
        </is>
      </c>
    </row>
    <row r="17">
      <c r="A17" s="4" t="inlineStr">
        <is>
          <t>Right-of-use assets</t>
        </is>
      </c>
      <c r="B17" s="6" t="n">
        <v>308</v>
      </c>
      <c r="D17" s="6" t="n">
        <v>173</v>
      </c>
    </row>
    <row r="18">
      <c r="A18" s="3" t="inlineStr">
        <is>
          <t>Lease Liabilities</t>
        </is>
      </c>
    </row>
    <row r="19">
      <c r="A19" s="4" t="inlineStr">
        <is>
          <t>Depreciation charge of right-of-use assets</t>
        </is>
      </c>
      <c r="B19" s="6" t="n">
        <v>14</v>
      </c>
      <c r="C19" s="6" t="n">
        <v>13</v>
      </c>
    </row>
    <row r="20">
      <c r="A20" s="4" t="inlineStr">
        <is>
          <t>Equipment</t>
        </is>
      </c>
    </row>
    <row r="21">
      <c r="A21" s="3" t="inlineStr">
        <is>
          <t>Disclosure of quantitative information about right-of-use assets [line items]</t>
        </is>
      </c>
    </row>
    <row r="22">
      <c r="A22" s="4" t="inlineStr">
        <is>
          <t>Right-of-use assets</t>
        </is>
      </c>
      <c r="B22" s="6" t="n">
        <v>4</v>
      </c>
      <c r="D22" s="5" t="n">
        <v>4</v>
      </c>
    </row>
    <row r="23">
      <c r="A23" s="3" t="inlineStr">
        <is>
          <t>Lease Liabilities</t>
        </is>
      </c>
    </row>
    <row r="24">
      <c r="A24" s="4" t="inlineStr">
        <is>
          <t>Depreciation charge of right-of-use assets</t>
        </is>
      </c>
      <c r="B24" s="5" t="n">
        <v>1</v>
      </c>
      <c r="C24" s="5" t="n">
        <v>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Leases - Total cash outflow for leases (Details) kr in Millions</t>
        </is>
      </c>
      <c r="B1" s="2" t="inlineStr">
        <is>
          <t>Jun. 30, 2020DKK (kr)</t>
        </is>
      </c>
    </row>
    <row r="2">
      <c r="A2" s="3" t="inlineStr">
        <is>
          <t>OPERATING ASSETS AND LIABILITIES</t>
        </is>
      </c>
    </row>
    <row r="3">
      <c r="A3" s="4" t="inlineStr">
        <is>
          <t>Lease liabilities</t>
        </is>
      </c>
      <c r="B3" s="5" t="n">
        <v>181</v>
      </c>
    </row>
    <row r="4">
      <c r="A4" s="4" t="inlineStr">
        <is>
          <t>Lease liabilities</t>
        </is>
      </c>
      <c r="B4" s="5" t="n">
        <v>3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DKK (kr) kr in Millions</t>
        </is>
      </c>
      <c r="B1" s="2" t="inlineStr">
        <is>
          <t>6 Months Ended</t>
        </is>
      </c>
    </row>
    <row r="2">
      <c r="B2" s="2" t="inlineStr">
        <is>
          <t>Jun. 30, 2020</t>
        </is>
      </c>
      <c r="C2" s="2" t="inlineStr">
        <is>
          <t>Jun. 30, 2019</t>
        </is>
      </c>
    </row>
    <row r="3">
      <c r="A3" s="3" t="inlineStr">
        <is>
          <t>Cash flows from operating activities:</t>
        </is>
      </c>
    </row>
    <row r="4">
      <c r="A4" s="4" t="inlineStr">
        <is>
          <t>Net result before tax</t>
        </is>
      </c>
      <c r="B4" s="5" t="n">
        <v>4682</v>
      </c>
      <c r="C4" s="5" t="n">
        <v>205</v>
      </c>
    </row>
    <row r="5">
      <c r="A5" s="4" t="inlineStr">
        <is>
          <t>Reversal of financial items, net</t>
        </is>
      </c>
      <c r="B5" s="6" t="n">
        <v>-114</v>
      </c>
      <c r="C5" s="6" t="n">
        <v>-94</v>
      </c>
    </row>
    <row r="6">
      <c r="A6" s="4" t="inlineStr">
        <is>
          <t>Adjustment for non-cash transactions</t>
        </is>
      </c>
      <c r="B6" s="6" t="n">
        <v>182</v>
      </c>
      <c r="C6" s="6" t="n">
        <v>136</v>
      </c>
    </row>
    <row r="7">
      <c r="A7" s="4" t="inlineStr">
        <is>
          <t>Changes in operating assets and liabilities</t>
        </is>
      </c>
      <c r="B7" s="6" t="n">
        <v>-2570</v>
      </c>
      <c r="C7" s="6" t="n">
        <v>700</v>
      </c>
    </row>
    <row r="8">
      <c r="A8" s="4" t="inlineStr">
        <is>
          <t>Cash flow from operating activities before financial items</t>
        </is>
      </c>
      <c r="B8" s="6" t="n">
        <v>2180</v>
      </c>
      <c r="C8" s="6" t="n">
        <v>947</v>
      </c>
    </row>
    <row r="9">
      <c r="A9" s="4" t="inlineStr">
        <is>
          <t>Interest received</t>
        </is>
      </c>
      <c r="B9" s="6" t="n">
        <v>77</v>
      </c>
      <c r="C9" s="6" t="n">
        <v>30</v>
      </c>
    </row>
    <row r="10">
      <c r="A10" s="4" t="inlineStr">
        <is>
          <t>Interest elements of lease payments</t>
        </is>
      </c>
      <c r="B10" s="6" t="n">
        <v>-3</v>
      </c>
      <c r="C10" s="6" t="n">
        <v>-4</v>
      </c>
    </row>
    <row r="11">
      <c r="A11" s="4" t="inlineStr">
        <is>
          <t>Interest paid</t>
        </is>
      </c>
      <c r="B11" s="6" t="n">
        <v>-4</v>
      </c>
      <c r="C11" s="6" t="n">
        <v>-1</v>
      </c>
    </row>
    <row r="12">
      <c r="A12" s="4" t="inlineStr">
        <is>
          <t>Corporate taxes paid</t>
        </is>
      </c>
      <c r="B12" s="6" t="n">
        <v>-97</v>
      </c>
      <c r="C12" s="6" t="n">
        <v>-140</v>
      </c>
    </row>
    <row r="13">
      <c r="A13" s="4" t="inlineStr">
        <is>
          <t>Net cash generated by operating activities</t>
        </is>
      </c>
      <c r="B13" s="6" t="n">
        <v>2153</v>
      </c>
      <c r="C13" s="6" t="n">
        <v>832</v>
      </c>
    </row>
    <row r="14">
      <c r="A14" s="3" t="inlineStr">
        <is>
          <t>Cash flows from investing activities:</t>
        </is>
      </c>
    </row>
    <row r="15">
      <c r="A15" s="4" t="inlineStr">
        <is>
          <t>Investment in intangible assets</t>
        </is>
      </c>
      <c r="B15" s="6" t="n">
        <v>-203</v>
      </c>
      <c r="C15" s="6" t="n">
        <v>-36</v>
      </c>
    </row>
    <row r="16">
      <c r="A16" s="4" t="inlineStr">
        <is>
          <t>Marketable securities bought</t>
        </is>
      </c>
      <c r="B16" s="6" t="n">
        <v>-3006</v>
      </c>
      <c r="C16" s="6" t="n">
        <v>-2215</v>
      </c>
    </row>
    <row r="17">
      <c r="A17" s="4" t="inlineStr">
        <is>
          <t>Marketable securities sold</t>
        </is>
      </c>
      <c r="B17" s="6" t="n">
        <v>4137</v>
      </c>
      <c r="C17" s="6" t="n">
        <v>1465</v>
      </c>
    </row>
    <row r="18">
      <c r="A18" s="4" t="inlineStr">
        <is>
          <t>Net cash used in investing activities</t>
        </is>
      </c>
      <c r="B18" s="6" t="n">
        <v>928</v>
      </c>
      <c r="C18" s="6" t="n">
        <v>-786</v>
      </c>
    </row>
    <row r="19">
      <c r="A19" s="3" t="inlineStr">
        <is>
          <t>Cash flows from financing activities:</t>
        </is>
      </c>
    </row>
    <row r="20">
      <c r="A20" s="4" t="inlineStr">
        <is>
          <t>Warrants exercised</t>
        </is>
      </c>
      <c r="B20" s="6" t="n">
        <v>54</v>
      </c>
      <c r="C20" s="6" t="n">
        <v>38</v>
      </c>
    </row>
    <row r="21">
      <c r="A21" s="4" t="inlineStr">
        <is>
          <t>Shares issued for cash</t>
        </is>
      </c>
      <c r="C21" s="6" t="n">
        <v>1</v>
      </c>
    </row>
    <row r="22">
      <c r="A22" s="4" t="inlineStr">
        <is>
          <t>Principal elements of lease payments</t>
        </is>
      </c>
      <c r="B22" s="6" t="n">
        <v>-17</v>
      </c>
      <c r="C22" s="6" t="n">
        <v>-14</v>
      </c>
    </row>
    <row r="23">
      <c r="A23" s="4" t="inlineStr">
        <is>
          <t>Payment of withholding taxes on behalf of employees on net settled RSUs</t>
        </is>
      </c>
      <c r="B23" s="6" t="n">
        <v>-18</v>
      </c>
      <c r="C23" s="6" t="n">
        <v>-9</v>
      </c>
    </row>
    <row r="24">
      <c r="A24" s="4" t="inlineStr">
        <is>
          <t>Net cash from financing activities</t>
        </is>
      </c>
      <c r="B24" s="6" t="n">
        <v>19</v>
      </c>
      <c r="C24" s="6" t="n">
        <v>16</v>
      </c>
    </row>
    <row r="25">
      <c r="A25" s="4" t="inlineStr">
        <is>
          <t>Changes in cash and cash equivalents</t>
        </is>
      </c>
      <c r="B25" s="6" t="n">
        <v>3100</v>
      </c>
      <c r="C25" s="6" t="n">
        <v>62</v>
      </c>
    </row>
    <row r="26">
      <c r="A26" s="4" t="inlineStr">
        <is>
          <t>Cash and cash equivalents at the beginning of the period</t>
        </is>
      </c>
      <c r="B26" s="6" t="n">
        <v>3552</v>
      </c>
      <c r="C26" s="6" t="n">
        <v>533</v>
      </c>
    </row>
    <row r="27">
      <c r="A27" s="4" t="inlineStr">
        <is>
          <t>Exchange rate adjustments</t>
        </is>
      </c>
      <c r="B27" s="6" t="n">
        <v>-47</v>
      </c>
      <c r="C27" s="6" t="n">
        <v>-12</v>
      </c>
    </row>
    <row r="28">
      <c r="A28" s="4" t="inlineStr">
        <is>
          <t>Cash and cash equivalents at the end of the period</t>
        </is>
      </c>
      <c r="B28" s="6" t="n">
        <v>6605</v>
      </c>
      <c r="C28" s="6" t="n">
        <v>583</v>
      </c>
    </row>
    <row r="29">
      <c r="A29" s="3" t="inlineStr">
        <is>
          <t>Cash and cash equivalents include:</t>
        </is>
      </c>
    </row>
    <row r="30">
      <c r="A30" s="4" t="inlineStr">
        <is>
          <t>Bank deposits and petty cash</t>
        </is>
      </c>
      <c r="B30" s="6" t="n">
        <v>3602</v>
      </c>
      <c r="C30" s="5" t="n">
        <v>583</v>
      </c>
    </row>
    <row r="31">
      <c r="A31" s="4" t="inlineStr">
        <is>
          <t>Short-term marketable securities</t>
        </is>
      </c>
      <c r="B31" s="5" t="n">
        <v>3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4" customWidth="1" min="2" max="2"/>
    <col width="23" customWidth="1" min="3" max="3"/>
    <col width="21" customWidth="1" min="4" max="4"/>
    <col width="27" customWidth="1" min="5" max="5"/>
    <col width="13" customWidth="1" min="6" max="6"/>
  </cols>
  <sheetData>
    <row r="1">
      <c r="A1" s="1" t="inlineStr">
        <is>
          <t>Consolidated Statements of Changes in Equity - DKK (kr) kr in Millions</t>
        </is>
      </c>
      <c r="B1" s="2" t="inlineStr">
        <is>
          <t>Share capital</t>
        </is>
      </c>
      <c r="C1" s="2" t="inlineStr">
        <is>
          <t>Share premium [Member]</t>
        </is>
      </c>
      <c r="D1" s="2" t="inlineStr">
        <is>
          <t>Translation reserves</t>
        </is>
      </c>
      <c r="E1" s="2" t="inlineStr">
        <is>
          <t>Retained Earnings [Member]</t>
        </is>
      </c>
      <c r="F1" s="2" t="inlineStr">
        <is>
          <t>Total</t>
        </is>
      </c>
    </row>
    <row r="2">
      <c r="A2" s="4" t="inlineStr">
        <is>
          <t>Balance at beginning of period at Dec. 31, 2018</t>
        </is>
      </c>
      <c r="B2" s="5" t="n">
        <v>61</v>
      </c>
      <c r="C2" s="5" t="n">
        <v>8059</v>
      </c>
      <c r="D2" s="5" t="n">
        <v>92</v>
      </c>
      <c r="E2" s="5" t="n">
        <v>-198</v>
      </c>
      <c r="F2" s="5" t="n">
        <v>8014</v>
      </c>
    </row>
    <row r="3">
      <c r="A3" s="4" t="inlineStr">
        <is>
          <t>Net result</t>
        </is>
      </c>
      <c r="E3" s="6" t="n">
        <v>157</v>
      </c>
      <c r="F3" s="6" t="n">
        <v>157</v>
      </c>
    </row>
    <row r="4">
      <c r="A4" s="4" t="inlineStr">
        <is>
          <t>Other comprehensive income</t>
        </is>
      </c>
      <c r="D4" s="6" t="n">
        <v>4</v>
      </c>
      <c r="F4" s="6" t="n">
        <v>4</v>
      </c>
    </row>
    <row r="5">
      <c r="A5" s="4" t="inlineStr">
        <is>
          <t>Total comprehensive income</t>
        </is>
      </c>
      <c r="D5" s="6" t="n">
        <v>4</v>
      </c>
      <c r="E5" s="6" t="n">
        <v>157</v>
      </c>
      <c r="F5" s="6" t="n">
        <v>161</v>
      </c>
    </row>
    <row r="6">
      <c r="A6" s="3" t="inlineStr">
        <is>
          <t>Transactions with owners:</t>
        </is>
      </c>
    </row>
    <row r="7">
      <c r="A7" s="4" t="inlineStr">
        <is>
          <t>Exercise of warrants</t>
        </is>
      </c>
      <c r="B7" s="6" t="n">
        <v>1</v>
      </c>
      <c r="C7" s="6" t="n">
        <v>38</v>
      </c>
      <c r="F7" s="6" t="n">
        <v>39</v>
      </c>
    </row>
    <row r="8">
      <c r="A8" s="4" t="inlineStr">
        <is>
          <t>Share-based compensation expenses</t>
        </is>
      </c>
      <c r="E8" s="6" t="n">
        <v>68</v>
      </c>
      <c r="F8" s="6" t="n">
        <v>68</v>
      </c>
    </row>
    <row r="9">
      <c r="A9" s="4" t="inlineStr">
        <is>
          <t>Net settlement of RSUs</t>
        </is>
      </c>
      <c r="E9" s="6" t="n">
        <v>-9</v>
      </c>
      <c r="F9" s="6" t="n">
        <v>-9</v>
      </c>
    </row>
    <row r="10">
      <c r="A10" s="4" t="inlineStr">
        <is>
          <t>Tax on items recognized directly in equity</t>
        </is>
      </c>
      <c r="E10" s="6" t="n">
        <v>14</v>
      </c>
      <c r="F10" s="6" t="n">
        <v>14</v>
      </c>
    </row>
    <row r="11">
      <c r="A11" s="4" t="inlineStr">
        <is>
          <t>Balance at end of period at Jun. 30, 2019</t>
        </is>
      </c>
      <c r="B11" s="6" t="n">
        <v>62</v>
      </c>
      <c r="C11" s="6" t="n">
        <v>8097</v>
      </c>
      <c r="D11" s="6" t="n">
        <v>96</v>
      </c>
      <c r="E11" s="6" t="n">
        <v>32</v>
      </c>
      <c r="F11" s="6" t="n">
        <v>8287</v>
      </c>
    </row>
    <row r="12">
      <c r="A12" s="4" t="inlineStr">
        <is>
          <t>Balance at beginning of period at Dec. 31, 2019</t>
        </is>
      </c>
      <c r="B12" s="6" t="n">
        <v>65</v>
      </c>
      <c r="C12" s="6" t="n">
        <v>11755</v>
      </c>
      <c r="D12" s="6" t="n">
        <v>98</v>
      </c>
      <c r="E12" s="6" t="n">
        <v>2130</v>
      </c>
      <c r="F12" s="6" t="n">
        <v>14048</v>
      </c>
    </row>
    <row r="13">
      <c r="A13" s="4" t="inlineStr">
        <is>
          <t>Net result</t>
        </is>
      </c>
      <c r="E13" s="6" t="n">
        <v>3647</v>
      </c>
      <c r="F13" s="6" t="n">
        <v>3647</v>
      </c>
    </row>
    <row r="14">
      <c r="A14" s="4" t="inlineStr">
        <is>
          <t>Total comprehensive income</t>
        </is>
      </c>
      <c r="E14" s="6" t="n">
        <v>3647</v>
      </c>
      <c r="F14" s="6" t="n">
        <v>3647</v>
      </c>
    </row>
    <row r="15">
      <c r="A15" s="3" t="inlineStr">
        <is>
          <t>Transactions with owners:</t>
        </is>
      </c>
    </row>
    <row r="16">
      <c r="A16" s="4" t="inlineStr">
        <is>
          <t>Exercise of warrants</t>
        </is>
      </c>
      <c r="C16" s="6" t="n">
        <v>71</v>
      </c>
      <c r="F16" s="6" t="n">
        <v>71</v>
      </c>
    </row>
    <row r="17">
      <c r="A17" s="4" t="inlineStr">
        <is>
          <t>Share-based compensation expenses</t>
        </is>
      </c>
      <c r="E17" s="6" t="n">
        <v>98</v>
      </c>
      <c r="F17" s="6" t="n">
        <v>98</v>
      </c>
    </row>
    <row r="18">
      <c r="A18" s="4" t="inlineStr">
        <is>
          <t>Net settlement of RSUs</t>
        </is>
      </c>
      <c r="E18" s="6" t="n">
        <v>-18</v>
      </c>
      <c r="F18" s="6" t="n">
        <v>-18</v>
      </c>
    </row>
    <row r="19">
      <c r="A19" s="4" t="inlineStr">
        <is>
          <t>Tax on items recognized directly in equity</t>
        </is>
      </c>
      <c r="E19" s="6" t="n">
        <v>25</v>
      </c>
      <c r="F19" s="6" t="n">
        <v>25</v>
      </c>
    </row>
    <row r="20">
      <c r="A20" s="4" t="inlineStr">
        <is>
          <t>Balance at end of period at Jun. 30, 2020</t>
        </is>
      </c>
      <c r="B20" s="5" t="n">
        <v>65</v>
      </c>
      <c r="C20" s="5" t="n">
        <v>11826</v>
      </c>
      <c r="D20" s="5" t="n">
        <v>98</v>
      </c>
      <c r="E20" s="5" t="n">
        <v>5882</v>
      </c>
      <c r="F20" s="5" t="n">
        <v>178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Note 1 – Basis of Presentation
Accounting Policies
The interim report is prepared in accordance with International Accounting Standard No. 34 (IAS 34), “Interim Financial Reporting” and additional Danish disclosure requirements for interim reports of listed companies. The interim report has not been reviewed or audited by Genmab’s external auditors.
The interim report has been prepared using the same accounting policies as outlined in section 1 – Basis of Presentation in the financial statements in the 2019 annual report. A number of new or amended standards became applicable for the current reporting period. Genmab did not have to change its accounting policies as a result of adopting these standards.
Management Judgments and Estimates under IFRS
In preparing interim reports, certain provisions under IFRS require management to make judgments (various accounting estimates and assumptions) which may significantly impact the group’s financial statements. The most significant judgments include, among other things, revenue recognition, share-based compensation, deferred tax assets, and recognition of internally generated intangible assets. For additional descriptions of significant judgments and estimates, refer to note 1.3 in the 2019 annual report and note 2 within this interim report for details related to the AbbVie collaboration.
Fair Value Measurement
For financial instruments that are measured in the balance sheet at fair value, IFRS 13 for financial instruments requires disclosure of fair value measurements by level of the following fair value measurement hierarchy for:
·
Level 1 – Quoted prices (unadjusted) in active markets for identical assets or liabilities
·
Level 2 – Inputs other than quoted prices included within level 1 that are observable for the asset or liability, either directly (that is, as prices) or indirectly (that is, derived from prices)
·
Level 3 – Inputs for the asset or liability that are not based on observable market data (that is, unobservable inputs).
MDKK
June 30, 2020
December 31, 2019
Assets Measured at Fair Value
Note
Level 1
Level 2
Level 3
Level 1
Level 2
Level 3
Marketable securities
3
6,177
—
—
7,419
—
—
Other investments
—
—
152
—
—
149
Marketable Securities
All fair market values are determined by reference to external sources using unadjusted quoted prices in established markets for our marketable securities (Level 1).
Other Investments
Other investments consist primarily of a DKK 149 million equity investment in CureVac AG. The investment in CureVac AG, the developer of mRNA technology, was made in December 2019. The valuation is based on the payment made which approximates fair value, and the assumptions are evaluated on a quarterly basis (Level 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s</t>
        </is>
      </c>
    </row>
    <row r="4">
      <c r="A4" s="4" t="inlineStr">
        <is>
          <t>Revenue</t>
        </is>
      </c>
      <c r="B4" s="4" t="inlineStr">
        <is>
          <t xml:space="preserve">Note 2 – Revenue
Genmab enters into license and collaboration agreements which are within the scope of IFRS 15, under which it licenses certain rights to its product candidates to third parties and also may participate in the development of the product candidates. The terms of these arrangements typically include payment to Genmab of one or more of the following: non-refundable, upfront license fees; exclusive designation fees; annual license maintenance fees; additional target fees; development, regulatory and commercial milestone payments; payments for research and development services; and royalties on net sales of licensed products. Each of these payments results in revenue from contracts with customers.
The table below disaggregates our revenue by type of payment and collaboration partner under our agreements, which provides additional information regarding how the nature, amount, timing and uncertainty of our revenue and cash flows might be affected by a variety of factors.
6 Months Ended
6 Months Ended
June 30, 2020
June 30, 2019
(DKK million)
Revenue:
Royalties
1,738
1,181
Milestone payments
32
20
License fees
4,398
—
Reimbursement income
175
164
Total
6,343
1,365
Revenue split by collaboration partner:
Janssen
1,652
1,189
AbbVie
4,398
—
Seattle Genetics
99
111
BioNTech
76
53
Other collaboration partners
118
12
Total
6,343
1,365
AbbVie Collaboration Agreement
On June 10, 2020, Genmab entered into a broad collaboration agreement to jointly develop and commercialize epcoritamab (DuoBody-CD3xCD20), DuoHexaBody-CD37 and DuoBody-CD3x5T4 and a discovery research collaboration for future differentiated antibody therapeutics for cancer. For epcoritamab, the companies will share commercial responsibilities in the U.S. and Japan, with AbbVie responsible for further global commercialization. Genmab will be the principal for net sales in the U.S. and Japan and receive tiered royalties on remaining global sales. For DuoHexaBody-CD37, DuoBody-CD3x5T4 and any product candidates developed as a result of the companies’ discovery research collaboration, Genmab and AbbVie will share responsibilities for global development and commercialization in the U.S. and Japan. Genmab retains the right to co-commercialize these products, along with AbbVie, outside of the U.S. and Japan. For the discovery research collaboration, Genmab will conduct Phase 1 studies for these programs and AbbVie retains the right to opt-in to program development.
Under the terms of the agreement, Genmab received a USD 750 million upfront payment with the potential for Genmab to receive up to USD 3.15 billion in additional development, regulatory and sales milestone payments for all programs as well as tiered royalties between 22% and 26% on net sales for epcoritamab outside the U.S. and Japan. Except for these royalty-bearing sales, the parties share in pre-tax profits from the sale of products on a 50:50 basis. Included in these potential milestones are up to USD 1.15 billion in milestone payments related to clinical development and commercial success across the three existing bispecific antibody programs. In addition, if all four next-generation antibody product candidates developed as a result of the discovery research collaboration are successful, Genmab is eligible to receive up to USD 2.0 billion in option exercise and success-based milestones. Genmab and AbbVie split the costs related to epcoritamab, DuoHexaBody-CD37 and DuoBody-CD3x5T4 50:50 while Genmab will be responsible for 100% of the costs for the discovery research programs.
Genmab identified four performance obligations: (1) delivery of license for epcoritamab (2) delivery of license for DuoHexaBody-CD37 (3) delivery of license for DuoBody-CD3x5T4 (4) research and development services for the option targets under the discovery research collaboration. The total transaction price under the agreement was determined to be the USD 750 million (DKK 4,911 million) upfront payment as the future potential milestone amounts were not deemed to be highly probable as they are contingent upon success in future clinical trials and regulatory approvals which are not within its control and uncertain at this stage. Milestones will be recognized when their achievement is deemed to be highly probable and a significant revenue reversal would not occur. Royalties and sales-based milestones will be recognized when the subsequent sales occur. The total transaction price of USD 750 million (DKK 4,911 million) was allocated to the four performance obligations based on the best estimate of relative stand-alone selling prices. For the license grants, Genmab based the stand-alone selling price on a discounted cash flow approach and considered several factors including, but not limited to discount rate, development timeline, regulatory risks, estimated market demand and future revenue potential. For the research and development services for the option targets, a cost-plus margin approach was utilized. The allocation of the transaction price to the performance obligations is summarized below:
·
Delivery of licenses for the three programs: USD 672 million (DKK 4,398 million)
·
Research and development services for the option targets: USD 78 million (DKK 513 million)
The performance obligations related to the delivery of licenses were completed at a point in time prior to June 30, 2020 and Genmab recognized USD 672 million (DKK 4,398 million) as license fee revenue in the first half of 2020. After delivery of the licenses, Genmab will share further development and commercial costs equally with AbbVie. AbbVie is not assessed as a customer but as a collaboration partner, and as such this part of the collaboration is not in scope of IFRS 15. Any cost reimbursement/cost sharing with AbbVie is not recognized as revenue but accounted for as a decrease of the related expenses.
The remaining transaction price of USD 78 million (DKK 513 million) related to the research and development services for the option targets was recorded as deferred revenue and is expected to be recognized as revenue as the services are performed over the development period. Revenue is recognized for the research and development services based on a measure of the company’s efforts toward satisfying the performance obligation relative to the total expected efforts or inputs to satisfy the performance obligation. No revenue has been recognized in the first half of 2020 for this performance obligation and is expected to be recognized as revenue over approximately the next 7 years. In future reporting periods, Genmab will reevaluate the estimates related to its efforts towards satisfying the performance obligation and may record a change in estimate if deemed necessary.
The upfront payment from AbbVie was included in current receivables as of June 30, 2020 and subsequently received in July 2020.
Management’s Judgements and Estimates – Revenue Recognition for AbbVie Collaboration Agreement
Determination of the total transaction price
At the inception of collaboration agreements that include milestone payments, Genmab evaluates whether
the achievement of milestones are considered highly probable and estimates the amount to be included in the transaction price using the most likely amount method. If it is highly probable that a significant revenue reversal would not occur, the associated milestone value is included in the transaction price. The total transaction price under the AbbVie collaboration agreement was determined to be the USD 750 million (DKK 4,911 million) upfront payment as the future potential milestone amounts were not deemed to be highly probable as they are contingent upon success in future clinical trials and regulatory approvals which are not within Genmab’s control and uncertain at this stage. The milestones under the AbbVie collaboration agreement are specific to each of the three programs and have been allocated to the license grant performance obligations.
Performance Obligations: Delivery of licenses for epcoritamab, DuoHexaBody-CD37, and DuoBody-CD3x5T4
Genmab concluded that the licenses to the functional intellectual property were distinct from other performance obligations and revenue from the upfront payment allocated to these performance obligations was recognized at the point in time the licenses were delivered to AbbVie and they were able to use and benefit from the licenses which was in June 2020.
Genmab engaged third-party valuation specialists to assist with the estimate of stand-alone selling prices which were utilized to allocate the transaction price to these performance obligations. The stand-alone selling prices were based on a discounted cash flow approach and considered several factors including, but not limited to discount rate, development timeline, regulatory risks, estimated market demand and future revenue potential.
Following the delivery of licenses for the three programs, Genmab shares further costs equally with AbbVie. Genmab has determined that AbbVie is not a customer but is a collaboration partner, as such this portion of the collaboration is not in scope of IFRS 15. Any cost reimbursement from AbbVie is not recognized as revenue but as a decrease of the related expenses.
Performance Obligation: Research and development services for the option targets
Genmab engaged third-party valuation specialists to assist with the estimate of the stand-alone selling price which was utilized to allocate the transaction price to this performance obligation. The stand-alone selling price was based on a cost-plus margin approach and considered several factors, including but not limited to discount rate, estimated development costs, and profit margi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0</t>
        </is>
      </c>
    </row>
    <row r="3">
      <c r="A3" s="3" t="inlineStr">
        <is>
          <t>Marketable Securities</t>
        </is>
      </c>
    </row>
    <row r="4">
      <c r="A4" s="4" t="inlineStr">
        <is>
          <t>Marketable Securities</t>
        </is>
      </c>
      <c r="B4" s="4" t="inlineStr">
        <is>
          <t>Note 3 – Marketable Securities
June 30,
December 31,
2020
2019
(DKK million)
(full year)
Cost at the beginning of the period
7,380
5,494
Additions for the period
3,006
5,812
Disposals and maturities for the period
(4,152)
(3,926)
Cost at the end of the period
6,234
7,380
Fair value adjustment at the beginning of the period
39
79
Fair value adjustment for the period
(96)
(40)
Fair value adjustment at the end of the period
(57)
39
Net book value at the end of the period
6,177
7,419
Net book value in percentage of cost
%
101
%
Average effective duration
1.01
1.07
As of June 30, 2020, 89% of our marketable securities had a triple A-rating, compared to 91% as of December 31, 2019.
The total fair value adjustment as of June 30, 2020 was an expense of DKK 96 million compared to DKK 40 million as of December 31, 2019. Fair value adjustments were primarily driven by foreign exchange movements and the timing of maturities and purchases of marketable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Income and Expenses</t>
        </is>
      </c>
      <c r="B1" s="2" t="inlineStr">
        <is>
          <t>6 Months Ended</t>
        </is>
      </c>
    </row>
    <row r="2">
      <c r="B2" s="2" t="inlineStr">
        <is>
          <t>Jun. 30, 2020</t>
        </is>
      </c>
    </row>
    <row r="3">
      <c r="A3" s="3" t="inlineStr">
        <is>
          <t>Finance Income and Expenses</t>
        </is>
      </c>
    </row>
    <row r="4">
      <c r="A4" s="4" t="inlineStr">
        <is>
          <t>Financial Income and Expenses</t>
        </is>
      </c>
      <c r="B4" s="4" t="inlineStr">
        <is>
          <t>Note 4 – Financial Income and Expenses
6 Months Ended
6 Months Ended
June 30, 2020
June 30, 2019
(DKK million)
Financial income:
Interest and other financial income
83
45
Realized and unrealized gains on marketable securities, net
—
27
Realized and unrealized exchange rate gains, net
36
26
Total financial income
119
98
Financial expenses:
Interest and other financial expenses
4
4
Realized and unrealized losses on marketable securities, net
1
—
Total financial expenses
5
4
Net financial items
94
Interest and other financial income of DKK 83 million in the first half of 2020 compared to DKK 45 million in the first half of 2019 increased due to a higher cash position in the first half of 2020 as compared to the first half of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5:22:39Z</dcterms:created>
  <dcterms:modified xmlns:dcterms="http://purl.org/dc/terms/" xmlns:xsi="http://www.w3.org/2001/XMLSchema-instance" xsi:type="dcterms:W3CDTF">2020-08-12T15:22:39Z</dcterms:modified>
</cp:coreProperties>
</file>